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401(k) Plan" sheetId="15" state="visible" r:id="rId15"/>
    <sheet xmlns:r="http://schemas.openxmlformats.org/officeDocument/2006/relationships" name="Notes Payable and Stock Purchas" sheetId="16" state="visible" r:id="rId16"/>
    <sheet xmlns:r="http://schemas.openxmlformats.org/officeDocument/2006/relationships" name="Stockholders_ Equity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Selected Quarterly Information " sheetId="22" state="visible" r:id="rId22"/>
    <sheet xmlns:r="http://schemas.openxmlformats.org/officeDocument/2006/relationships" name="Litig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net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Notes Payable and Stock Purch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Selected Quarterly Informatio_2" sheetId="35" state="visible" r:id="rId35"/>
    <sheet xmlns:r="http://schemas.openxmlformats.org/officeDocument/2006/relationships" name="Going Concer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Inventory, net - Summary (Detai" sheetId="47" state="visible" r:id="rId47"/>
    <sheet xmlns:r="http://schemas.openxmlformats.org/officeDocument/2006/relationships" name="Prepaid Expenses and Other Cu_3" sheetId="48" state="visible" r:id="rId48"/>
    <sheet xmlns:r="http://schemas.openxmlformats.org/officeDocument/2006/relationships" name="Property and Equipment, net - C" sheetId="49" state="visible" r:id="rId49"/>
    <sheet xmlns:r="http://schemas.openxmlformats.org/officeDocument/2006/relationships" name="Property and Equipment, net - D" sheetId="50" state="visible" r:id="rId50"/>
    <sheet xmlns:r="http://schemas.openxmlformats.org/officeDocument/2006/relationships" name="Accrued Expenses and Other Cu_3" sheetId="51" state="visible" r:id="rId51"/>
    <sheet xmlns:r="http://schemas.openxmlformats.org/officeDocument/2006/relationships" name="Leases - (Details)" sheetId="52" state="visible" r:id="rId52"/>
    <sheet xmlns:r="http://schemas.openxmlformats.org/officeDocument/2006/relationships" name="Leases - Assets and liabilities" sheetId="53" state="visible" r:id="rId53"/>
    <sheet xmlns:r="http://schemas.openxmlformats.org/officeDocument/2006/relationships" name="401(k) Plan (Details)" sheetId="54" state="visible" r:id="rId54"/>
    <sheet xmlns:r="http://schemas.openxmlformats.org/officeDocument/2006/relationships" name="Notes Payable and Stock Purch_3" sheetId="55" state="visible" r:id="rId55"/>
    <sheet xmlns:r="http://schemas.openxmlformats.org/officeDocument/2006/relationships" name="Notes Payable and Stock Purch_4" sheetId="56" state="visible" r:id="rId56"/>
    <sheet xmlns:r="http://schemas.openxmlformats.org/officeDocument/2006/relationships" name="Notes Payable and Stock Purch_5" sheetId="57" state="visible" r:id="rId57"/>
    <sheet xmlns:r="http://schemas.openxmlformats.org/officeDocument/2006/relationships" name="Notes Payable and Stock Purch_6" sheetId="58" state="visible" r:id="rId58"/>
    <sheet xmlns:r="http://schemas.openxmlformats.org/officeDocument/2006/relationships" name="Notes Payable and Stock Purch_7" sheetId="59" state="visible" r:id="rId59"/>
    <sheet xmlns:r="http://schemas.openxmlformats.org/officeDocument/2006/relationships" name="Stockholders' Equity - Acquisit" sheetId="60" state="visible" r:id="rId60"/>
    <sheet xmlns:r="http://schemas.openxmlformats.org/officeDocument/2006/relationships" name="Stockholders' Equity - Class of" sheetId="61" state="visible" r:id="rId61"/>
    <sheet xmlns:r="http://schemas.openxmlformats.org/officeDocument/2006/relationships" name="Stockholders' Equity - Stock Pu" sheetId="62" state="visible" r:id="rId62"/>
    <sheet xmlns:r="http://schemas.openxmlformats.org/officeDocument/2006/relationships" name="Stock-Based Compensation - (Det" sheetId="63" state="visible" r:id="rId63"/>
    <sheet xmlns:r="http://schemas.openxmlformats.org/officeDocument/2006/relationships" name="Stock-Based Compensation - Stoc" sheetId="64" state="visible" r:id="rId64"/>
    <sheet xmlns:r="http://schemas.openxmlformats.org/officeDocument/2006/relationships" name="Stock-Based Compensation - St_2" sheetId="65" state="visible" r:id="rId65"/>
    <sheet xmlns:r="http://schemas.openxmlformats.org/officeDocument/2006/relationships" name="Stock-Based Compensation - Blac" sheetId="66" state="visible" r:id="rId66"/>
    <sheet xmlns:r="http://schemas.openxmlformats.org/officeDocument/2006/relationships" name="Stock-Based Compensation - Comp" sheetId="67" state="visible" r:id="rId67"/>
    <sheet xmlns:r="http://schemas.openxmlformats.org/officeDocument/2006/relationships" name="Stock-Based Compensation - Rest" sheetId="68" state="visible" r:id="rId68"/>
    <sheet xmlns:r="http://schemas.openxmlformats.org/officeDocument/2006/relationships" name="Income Taxes - Tax Provision (D" sheetId="69" state="visible" r:id="rId69"/>
    <sheet xmlns:r="http://schemas.openxmlformats.org/officeDocument/2006/relationships" name="Income Taxes - Net Operating Lo" sheetId="70" state="visible" r:id="rId70"/>
    <sheet xmlns:r="http://schemas.openxmlformats.org/officeDocument/2006/relationships" name="Income Taxes - Effective Income" sheetId="71" state="visible" r:id="rId71"/>
    <sheet xmlns:r="http://schemas.openxmlformats.org/officeDocument/2006/relationships" name="Income Taxes - Tax Law Change (" sheetId="72" state="visible" r:id="rId72"/>
    <sheet xmlns:r="http://schemas.openxmlformats.org/officeDocument/2006/relationships" name="Income Taxes - Uncertain Tax Po" sheetId="73" state="visible" r:id="rId73"/>
    <sheet xmlns:r="http://schemas.openxmlformats.org/officeDocument/2006/relationships" name="Related Party Transactions - Re" sheetId="74" state="visible" r:id="rId74"/>
    <sheet xmlns:r="http://schemas.openxmlformats.org/officeDocument/2006/relationships" name="Fair Value Measurements - Recur" sheetId="75" state="visible" r:id="rId75"/>
    <sheet xmlns:r="http://schemas.openxmlformats.org/officeDocument/2006/relationships" name="Fair Value Measurements - Valua" sheetId="76" state="visible" r:id="rId76"/>
    <sheet xmlns:r="http://schemas.openxmlformats.org/officeDocument/2006/relationships" name="Fair Value Measurements - Trans" sheetId="77" state="visible" r:id="rId77"/>
    <sheet xmlns:r="http://schemas.openxmlformats.org/officeDocument/2006/relationships" name="Selected Quarterly Informatio_3" sheetId="78" state="visible" r:id="rId78"/>
  </sheets>
  <definedNames/>
  <calcPr calcId="124519" fullCalcOnLoad="1"/>
</workbook>
</file>

<file path=xl/sharedStrings.xml><?xml version="1.0" encoding="utf-8"?>
<sst xmlns="http://schemas.openxmlformats.org/spreadsheetml/2006/main" uniqueCount="758">
  <si>
    <t>Document and Entity Information - USD ($) $ in Millions</t>
  </si>
  <si>
    <t>12 Months Ended</t>
  </si>
  <si>
    <t>Dec. 31, 2019</t>
  </si>
  <si>
    <t>Mar. 10, 2020</t>
  </si>
  <si>
    <t>Jun. 28, 2019</t>
  </si>
  <si>
    <t>Document and Entity Information</t>
  </si>
  <si>
    <t>Document Type</t>
  </si>
  <si>
    <t>10-K</t>
  </si>
  <si>
    <t>Document Period End Date</t>
  </si>
  <si>
    <t>Dec. 31,
		2019</t>
  </si>
  <si>
    <t>Entity Registrant Name</t>
  </si>
  <si>
    <t>SENSEONICS HOLDINGS,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1616543</t>
  </si>
  <si>
    <t>Current Fiscal Year End Date</t>
  </si>
  <si>
    <t>--12-31</t>
  </si>
  <si>
    <t>Document Fiscal Year Focus</t>
  </si>
  <si>
    <t>2019</t>
  </si>
  <si>
    <t>Document Fiscal Period Focus</t>
  </si>
  <si>
    <t>FY</t>
  </si>
  <si>
    <t>Amendment Flag</t>
  </si>
  <si>
    <t>Entity Public Float</t>
  </si>
  <si>
    <t>Consolidated Balance Sheets - USD ($) $ in Thousands</t>
  </si>
  <si>
    <t>Dec. 31, 2018</t>
  </si>
  <si>
    <t>Current assets:</t>
  </si>
  <si>
    <t>Cash and cash equivalents</t>
  </si>
  <si>
    <t>Accounts receivable</t>
  </si>
  <si>
    <t>Accounts receivable - related parties</t>
  </si>
  <si>
    <t>Inventory, net</t>
  </si>
  <si>
    <t>Prepaid expenses and other current assets</t>
  </si>
  <si>
    <t>Total current assets</t>
  </si>
  <si>
    <t>Deposits and other assets</t>
  </si>
  <si>
    <t>Property and equipment, net</t>
  </si>
  <si>
    <t>Total assets</t>
  </si>
  <si>
    <t>Current liabilities:</t>
  </si>
  <si>
    <t>Accounts payable</t>
  </si>
  <si>
    <t>Accrued expenses and other current liabilities</t>
  </si>
  <si>
    <t>Deferred revenue</t>
  </si>
  <si>
    <t>Term Loans, net of discount</t>
  </si>
  <si>
    <t>Total current liabilities</t>
  </si>
  <si>
    <t>Term Loans, net of discount and current portion</t>
  </si>
  <si>
    <t>Other liabilities</t>
  </si>
  <si>
    <t>Total liabilities</t>
  </si>
  <si>
    <t>Commitments and contingencies</t>
  </si>
  <si>
    <t xml:space="preserve"> </t>
  </si>
  <si>
    <t>Stockholders' equity (deficit):</t>
  </si>
  <si>
    <t>Common stock, $0.001 par value per share; 450,000,000 shares authorized; 203,452,812 and 176,918,381 shares issued and outstanding as of December 31, 2019 and 2018</t>
  </si>
  <si>
    <t>Additional paid-in capital</t>
  </si>
  <si>
    <t>Accumulated deficit</t>
  </si>
  <si>
    <t>Total stockholders' (deficit) equity</t>
  </si>
  <si>
    <t>Total liabilities and stockholders’ equity (deficit)</t>
  </si>
  <si>
    <t>2023 Notes</t>
  </si>
  <si>
    <t>Notes, net of discount</t>
  </si>
  <si>
    <t>2025 Notes</t>
  </si>
  <si>
    <t>Consolidated Balance Sheets (Parentheticals) - $ / shares</t>
  </si>
  <si>
    <t>Class of stock information</t>
  </si>
  <si>
    <t>Common stock, par value per share (in dollars per share)</t>
  </si>
  <si>
    <t>Common stock, shares authorized</t>
  </si>
  <si>
    <t>Common stock, shares issued</t>
  </si>
  <si>
    <t>Common stock, shares outstanding</t>
  </si>
  <si>
    <t>Consolidated Statements of Operations and Comprehensive Loss - USD ($) $ in Thousands</t>
  </si>
  <si>
    <t>Dec. 31, 2017</t>
  </si>
  <si>
    <t>Consolidated Statements of Operations and Comprehensive Loss</t>
  </si>
  <si>
    <t>Revenue, net</t>
  </si>
  <si>
    <t>Revenue, net - related parties</t>
  </si>
  <si>
    <t>Total revenue</t>
  </si>
  <si>
    <t>Cost of sales</t>
  </si>
  <si>
    <t>Gross profit</t>
  </si>
  <si>
    <t>Expenses:</t>
  </si>
  <si>
    <t>Sales and marketing expenses</t>
  </si>
  <si>
    <t>Research and development expenses</t>
  </si>
  <si>
    <t>General and administrative expenses</t>
  </si>
  <si>
    <t>Operating loss</t>
  </si>
  <si>
    <t>Other income (expense), net:</t>
  </si>
  <si>
    <t>Interest income</t>
  </si>
  <si>
    <t>Loss on extinguishment of debt</t>
  </si>
  <si>
    <t>Interest expense</t>
  </si>
  <si>
    <t>Debt issuance costs</t>
  </si>
  <si>
    <t>Change in fair value of derivative liabilities</t>
  </si>
  <si>
    <t>Other (expense) income</t>
  </si>
  <si>
    <t>Total other income (expense), net</t>
  </si>
  <si>
    <t>Net loss</t>
  </si>
  <si>
    <t>Total comprehensive loss</t>
  </si>
  <si>
    <t>Basic and diluted net loss per common share</t>
  </si>
  <si>
    <t>Basic and diluted weighted-average shares outstanding</t>
  </si>
  <si>
    <t>Consolidated Statements of Changes in Stockholders' Equity (Deficit) - USD ($) shares in Thousands, $ in Thousands</t>
  </si>
  <si>
    <t>Common Stock</t>
  </si>
  <si>
    <t>Additional Paid-In Capital</t>
  </si>
  <si>
    <t>Accumulated Deficit</t>
  </si>
  <si>
    <t>Total</t>
  </si>
  <si>
    <t>Balance at Dec. 31, 2016</t>
  </si>
  <si>
    <t>Balance (in shares) at Dec. 31, 2016</t>
  </si>
  <si>
    <t>Changes in Stockholders' Equity (Deficit)</t>
  </si>
  <si>
    <t>Issued shares of common stock</t>
  </si>
  <si>
    <t>Issued shares of common stock (in shares)</t>
  </si>
  <si>
    <t>Exercise of stock options and warrants</t>
  </si>
  <si>
    <t>Exercise of stock options and warrants (in shares)</t>
  </si>
  <si>
    <t>Stock-based compensation expense and vesting of RSUs</t>
  </si>
  <si>
    <t>Issuance of warrants related to debt</t>
  </si>
  <si>
    <t>Balance at Dec. 31, 2017</t>
  </si>
  <si>
    <t>Balance (in shares) at Dec. 31, 2017</t>
  </si>
  <si>
    <t>Conversion of 2023 Notes</t>
  </si>
  <si>
    <t>Conversion of 2023 Notes (in shares)</t>
  </si>
  <si>
    <t>Balance at Dec. 31, 2018</t>
  </si>
  <si>
    <t>Balance (in shares) at Dec. 31, 2018</t>
  </si>
  <si>
    <t>Stock-based compensation expense and vesting of RSUs (in shares)</t>
  </si>
  <si>
    <t>Balance at Dec. 31, 2019</t>
  </si>
  <si>
    <t>Balance (in shares) at Dec. 31, 2019</t>
  </si>
  <si>
    <t>Consolidated Statements of Cash Flows - USD ($) $ in Thousands</t>
  </si>
  <si>
    <t>Cash flows from operating activities</t>
  </si>
  <si>
    <t>Adjustments to reconcile net loss to net cash used in operating activities:</t>
  </si>
  <si>
    <t>Depreciation and amortization expense</t>
  </si>
  <si>
    <t>Non-cash interest expense (debt discount and deferred costs)</t>
  </si>
  <si>
    <t>Stock-based compensation expense</t>
  </si>
  <si>
    <t>Provision for inventory obsolescence and net realizable value</t>
  </si>
  <si>
    <t>Net realized gain on marketable securities</t>
  </si>
  <si>
    <t>Loss on disposal of assets</t>
  </si>
  <si>
    <t>Changes in assets and liabilities:</t>
  </si>
  <si>
    <t>Inventory</t>
  </si>
  <si>
    <t>Accrued interest</t>
  </si>
  <si>
    <t>Other</t>
  </si>
  <si>
    <t>Net cash used in operating activities</t>
  </si>
  <si>
    <t>Cash flows from investing activities</t>
  </si>
  <si>
    <t>Capital expenditures</t>
  </si>
  <si>
    <t>Purchases of marketable securities</t>
  </si>
  <si>
    <t>Sales and maturities of marketable securities</t>
  </si>
  <si>
    <t>Net cash (used in) provided by investing activities</t>
  </si>
  <si>
    <t>Cash flows from financing activities</t>
  </si>
  <si>
    <t>Proceeds from issuance of common stock</t>
  </si>
  <si>
    <t>Common stock issuance costs</t>
  </si>
  <si>
    <t>Proceeds from exercise of stock options and stock warrants</t>
  </si>
  <si>
    <t>Proceeds from issuance of warrants</t>
  </si>
  <si>
    <t>Proceeds from issuance of notes</t>
  </si>
  <si>
    <t>Notes issuance costs</t>
  </si>
  <si>
    <t>Proceeds from issuance of term loans</t>
  </si>
  <si>
    <t>Term loans issuance costs</t>
  </si>
  <si>
    <t>Repayment of Oxford and SVB Term Loan</t>
  </si>
  <si>
    <t>Repurchase of 2023 notes</t>
  </si>
  <si>
    <t>Principal payments under capital lease obligations</t>
  </si>
  <si>
    <t>Net cash provided by financing activities</t>
  </si>
  <si>
    <t>Net (decrease) increase in cash and cash equivalents</t>
  </si>
  <si>
    <t>Cash and cash equivalents, at beginning of year</t>
  </si>
  <si>
    <t>Cash and cash equivalents, at ending of year</t>
  </si>
  <si>
    <t>Supplemental disclosure of cash flow information</t>
  </si>
  <si>
    <t>Cash paid during the period for interest</t>
  </si>
  <si>
    <t>Lease liabilities arising from obtaining right-of-use assets</t>
  </si>
  <si>
    <t>Supplemental disclosure of non-cash investing and financing activities</t>
  </si>
  <si>
    <t>Property and equipment purchases included in accounts payable and accrued expenses</t>
  </si>
  <si>
    <t>Organization</t>
  </si>
  <si>
    <t>1.
Senseonics Holdings, Inc., a Delaware corporation, is a medical technology company focused on the development and commercialization of long-term, implantable continuous glucose monitoring system to improve the lives of people with diabetes by enhancing their ability to manage their disease with relative ease and accuracy. Senseonics, Incorporated is a wholly owned subsidiary of Senseonics Holdings and was originally incorporated on October 30, 1996 and commenced operations on January 15, 1997. Senseonics Holdings and Senseonics, Incorporated are hereinafter collectively referred to as the “Company” unless otherwise indicated or the context otherwise requires.</t>
  </si>
  <si>
    <t>Going Concern</t>
  </si>
  <si>
    <t>2.
The Company’s operations are subject to certain risks and uncertainties including, among others, current and potential competitors with greater resources, lack of operating history and uncertainty of future profitability. Since inception, the Company has suffered substantial operating losses, principally from expenses associated with the Company’s research and development programs and commercial launch of Eversense in the United States and Eversense and Eversense XL in Europe, the Middle East, and Africa. The Company has not generated significant revenue from the sale of products and its ability to generate revenue and achieve profitability largely depends on the Company’s ability to successfully expand the commercialization of Eversense, continue the development of its products and product upgrades, and to obtain necessary regulatory approvals for the sale of those products, including approval by the FDA for the extended Eversense XL CGM system in the United States. These activities will require significant uses of working capital through 2020 and beyond.
In 2019, the Company generated a net loss of $(115.5) million and had an accumulated deficit of $(473.3) million at December 31, 2019. At December 31, 2019, the Company had $95.9 million in cash and cash equivalents. The Company’s ability to meet its obligations as they become due in the ordinary course of business for the next twelve months from the date of this Annual Report filed on Form 10-K will depend on its ability to achieve forecasted results, its ability to raise additional funds, and to obtain a waiver or amend its Loan and Security Agreement with Solar Capital, Ltd. (“Solar”), which the Company expects to be in noncompliance with as of March 31, 2020 and for the foreseeable periods thereafter. As a result of these factors and the projected working capital deficiency, the Company has substantial doubt about its ability to continue as a going concern through one year from the date that the consolidated financial statements included in this Annual Report were issued.
The Company is in discussions with Solar to procure a waiver for the expected covenant noncompliance. Because those discussions have not been finalized, under cross-default provisions in the Loan and Security Agreement with Solar, the Solar Loan and the Company’s convertible senior subordinated notes due in 2025, may be callable at the time of noncompliance. The Company intends to raise additional capital in the near term through future sales of its common stock, debt financings, collaborations, strategic alliances and partnerships, distribution or licensing arrangements and in the longer term, from revenue related to product sales to the extent the Company is able to expand commercialization of Eversense. New financings may not be available to the Company on commercially acceptable terms, or at all, and may be impacted by the current debt covenants. The Company’s plans to alleviate its substantial doubt about its ability to continue as a going concern assume that there will be no material adverse development in its business, liquidity, or capital requirements. If the Company is unable to obtain additional capital when required, or is unable to obtain a waiver from Solar, the Company may be required to reduce or delay management’s strategic plans for commercializing Eversense and Eversense XL, developing future products or product upgrades, reduce, delay or eliminate one or more of its research and development programs or studies, and/or downsize the organization.</t>
  </si>
  <si>
    <t>Summary of Significant Accounting Policies</t>
  </si>
  <si>
    <t>3.
Basis of Presentation
The accompanying consolidated financial statements have been prepared in accordance with accounting principles generally accepted in the United States of America (“U.S. GAAP”). The consolidated financial statements reflect the accounts of Senseonics Holdings and its wholly owned subsidiary Senseonics.
Use of Estimates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consolidated financial statements, estimates are used for, but not limited to, stock-based compensation, recoverability of long-lived assets, deferred taxes and valuation allowances, derivative liabilities, obsolete inventory, warranty obligations, variable consideration related to revenue, depreciable lives of property and equipment, and accruals for clinical study costs, which are accrued based on estimates of work performed under contract. Actual results could differ from those estimates; however, management does not believe that such differences would be material.
Segment Information
The Company views its operations and manages its business in one segment, glucose monitoring products.
Comprehensive Loss
Comprehensive loss comprises net loss and other changes in equity that are excluded from net loss. For the years ended December 31, 2019, 2018 and 2017, the Company’s net loss equaled its comprehensive loss and, accordingly, no additional disclosure is presented.
Cash and Cash Equivalents and Concentration of Credit Risk
The Company considers highly liquid investments with original maturities of three months or less from the date of purchase to be cash equivalents. These investments are carried at cost, which approximates fair value. Cash and cash equivalents consisted of the following as of December 31 (in thousands).
2019
2018
Cash (1)
$
38,043
$
13,934
Money market funds
37,769
122,859
Commercial paper
13,870
Corporate bonds
6,256
—
Cash and cash equivalents
$
95,938
$
136,793
(1) Includes overnight repurchase agreements.
Concentration of Revenues and Customers
During the year ended December 31, 2019 the Company derived 77% of its total net revenue from Roche Diabetes Care GmbH, a related party, and 12% from Advanced Diabetes Supply, one of the Company’s strategic fulfillment partners and a supplier of CGM products to diabetic patients in the United States. During the years ended December 2018 and December 2017, the Company derived 86% and 93%, respectively, from one customer, Roche Diabetes Care GmbH .
Revenues by geographic region
The following table sets forth net revenues derived from the Company’s two primary geographical markets, the United States and outside of the United States, based on the geographic location to which the Company delivers the product, for the years ended December 31, 2019, 2018, and 2017:
December 31, 2019
December 31, 2018
December 31, 2017
%
%
%
(Dollars in thousands)
Amount
of Total
Amount
of Total
Amount
of Total
Revenue, net:
Outside of the United States
$
18,054
%
$
17,498
%
$
6,373
%
United States
3,247
1,415
—
Total
$
21,301
%
$
18,913
%
$
6,373
%
Marketable Securities
Marketable securities consist of government and agency securities and corporate debt securities and are typically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classifies all available-for-sale marketable securities with maturities greater than one year from the balance sheet date as non-current assets. As of December 31, 2019 and 2018, the Company did not have any marketable securities.
Inventory and Obsolescence
Inventory is valued at the lower of cost or net realizable value. Cost is determined using the standard cost method that approximates first in, first out. The Company records an adjustment to reduce the value of inventory for items that are potentially obsolete, where standard costs require adjustment to the net realizable value, and are in excess of future demand taking into consideration the product shelf life. The sensor manufacturing process can span several months, involves various contract manufacturers and includes raw components with long lead times, often resulting in significant work-in-progress inventory. However, expiry does not commence until the chemistry is applied to the sensor. The Company is able to isolate pre-chemistry sensor inventory in progress from post-chemistry sensor inventory in progress and finished goods to assess against demand forecasts and customer dating requirements for potential excess or obsolete inventory The Company’s estimates are based on information known as of the balance sheet date and include factors such as anticipated future usage and sales, potential for external unfavorable conditions such as import holds or quality issues, and planned product upgrades. However, if actual product quality or conditions differ from the Company’s assumptions, additional inventory adjustments that would increase cost of sales could be required.
Accounts Receivable
The Company grants credit to various customers in the normal course of business. Accounts receivable consist of amounts due from distributors and are reduced by an allowance for doubtful accounts at the time potential collection risk is identified. Uncollectible accounts are written off against the allowance after appropriate collection efforts have been exhausted and when it is deemed that a balance is uncollectible. As of December 31, 2019 and 2018, the Company did not have any allowances for doubtful accounts, as there are no collectability concerns.
Property and Equipment
Property and equipment are stated at cost and depreciated using the straight-line method over the estimated useful lives of the assets, which is generally between three to seven years, and is recorded within operating expenses and cost of goods sold in the consolidated statements of operations and comprehensive los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Long-lived Assets
Management reviews long-lived assets, including property and equipment and right-of-use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in 2019, 2018, and 2017.
Derivative Financial Instruments
In connection with the Company’s issuance of the convertible senior subordinated notes due 2023 (the “2023 Notes”), in January 2018, the Company bifurcated the embedded conversion option, along with the interest make-whole provision and make-whole fundamental change provision, and recorded the embedded conversion option as a derivative liability in the Company’s consolidated balance sheets in accordance with Accounting Standards Codification (“ASC”) Topic 815, Derivatives and Hedging .
In July 2019, the Company issued $82.0 million in aggregate principal amount of convertible senior subordinated notes due 2025 (the “2025 Notes). In connection with the 2025 Notes, the Company bifurcated the embedded conversion option along with the fundamental change make-whole provision and the cash settled fundamental make-whole shares provision, and recorded the fair value of these embedded features as a derivative liability in the Company’s consolidated balance sheets in accordance with ASC Topic 815, Derivatives and Hedging .
The two financial instruments above are remeasured at the end of each reporting period with changes in fair value recorded in the consolidated statements of operations and comprehensive loss in other income (expense) as a change in fair value of the derivative liability.
Warranty Obligation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turn management authorizations to revenue.
At December 31, 2019 and December 31, 2018, the warranty reserve was $2.2 million and $0.8 million, respectively. The following table provides a reconciliation of the change in estimated warranty liabilities for the years ended December 31, 2019 and 2018:
December 31,
(Dollars in thousands)
2019
2018
Balance at beginning of the year
$
816
$
813
Provision for warranties during the period
3,296
1,119
Settlements made during the period
(1,915)
(1,116)
Balance at end of the year
$
2,197
$
816
Revenue Recognition
The Company recognizes revenue in an amount that reflects the consideration that the entity expects to receive in exchange for those goods or servic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sales of the Eversense CGM system and related components at a fixed price to third-party distributors in the European Union and to a network of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Revenue is recognized, at a point in time, when the Customers obtain control of the product based upon the delivery terms as defined in the contract at an amount that reflects the consideration which is expected to be received in exchange for the product. Contracts with the Customers include performance obligations for supply of goods and the performance obligation is typically satisfied upon transfer of control of the product. Distribution contracts may also contain requirements for training and customer service support, however these are not assessed as performance obligations given the activities are considered immaterial in the context of the contract. The payment terms and conditions of the Customers vary, but the Company is typically paid within 60 days of invoicing subsequent to the Customers obtaining control of the Company’s product.
Revenue is recognized only to the extent that it is probable that a significant reversal in the amount of cumulative revenue recognized will not occur in a future period. The Company’s contracts may contain variable consideration such as prompt-pay discounts or tier-volume price discounts. Variable consideration, including the reimbursements paid by the Company to its Customers in accordance with the Eversense Bridge Program initiated in March 2019 and to a lesser extent, other discounts and prompt-pay incentives, is treated as a reduction in revenue when the product sale is recognized. Depending on the variable consideration, the Company estimates the expected value based on the terms of the agreements, historical data, third-party payor mix, reimbursement rates, and market conditions. In connection with the Eversense Bridge Program, the Company reimburses participating Customers an amount up to a fixed maximum for the difference in the cost of the Eversense System and what they collect from insurance payors and the patient’s fee of $99. The Customers are responsible for confirming patient insurance coverage, obtaining pre-authorizations, determining eligibility, and continuously provide the Company with data regarding which patient orders are under the program and which are not. Customer supplied data, along with actual reimbursements that have been validated to patient claims, are used to support expected reimbursement estimates. Estimated reimbursement payments for product shipped to Customers but not provided to a patient within the same reporting period are recorded within accrued expenses and other current liabilities in the accompanying consolidated balance sheets. Because of the limited experience with the Eversense Bridge Program, the estimates used in determining the variable consideration on a sale transaction could change in future periods, and such changes could be material.
Contract assets consist of trade receivables from Customers and contract liabilities consist of amounts due to the Customers in connection with the Eversense Bridge Program, incentive programs, or prompt-pay discounts, classified as patient access and incentive programs within accrued liabilities on the accompanying consolidated balance sheets. The Company’s contracts provide for a one-year warranty on transmitters to Customers. Customer contracts do not include the right to return.
Cost of Sales
The Company uses third-party contract manufacturers to manufacture Eversense and related components and supplies. Cost of sales includes raw materials, contract manufacturing service fees, expected warranty costs, recall costs, product obsolescence, scrap, third-party warehousing, shipping and handling expenses associated with product delivery, and employee-related costs of the internal supply chain and manufacturing team.
Sales and Marketing Expenses
Sales and marketing expenses consist primarily of salaries, commissions, and other related costs, including stock-based compensation, for personnel who perform sales, marketing, and customer support functions. Other significant costs include marketing programs, website design and advertising, educational and promotional materials, consultants, and tradeshow expenses.
Research and Development Expenses
Research and development expenses consist of expenses incurred in performing research and development activities in developing Eversense, including clinical trials and feasibility studies, and partnerships for strategic initiatives including insulin delivery and new indications. Research and development expenses include compensation and benefits for research and development employees including stock-based compensation, cost of laboratory supplies, clinical trial and related clinical manufacturing expenses, costs related to regulatory operations, fees paid to contract research organizations and other consultants, and other outside expenses. Research and development expenses are expensed as incurred.
General and Administrative Expenses
General and administrative expenses consist primarily of salaries and other related costs, including stock-based compensation, for personnel in the Company’s executive, finance, accounting, business development, information technology, and human resources functions. Other significant costs include information technology, facility costs, legal fees relating to patent and corporate matters and fees for accounting and consulting services.
Stock-Based Compensation
The Company accounts for stock-based compensation related to stock option grants and restricted stock units under stock incentive plans, purchases under the employee stock purchase plan, as well as inducement stock grants, based on the fair value of those awards at the date of grant. The estimated fair value of stock options on the date of grant is amortized on a straight-line basis over the requisite service period of the individual award, which typically equals the vesting period. Forfeitures are accounted for in the period in which they occur.
The Company uses the Black-Scholes-Merton option pricing model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The Company has assumed no dividend yield because it does not expect to pay dividends in the future, which is consistent with its history of not paying dividends. The risk-free interest rate assumption is based on observed interest rates for constant maturity U.S. Treasury securities consistent with the expected life of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daily closing prices of a peer group of comparable publicly traded companies in similar stages of development.
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is subject to taxation in various jurisdictions in the United States and remains subject to examination by taxing jurisdictions for the year 1998 and all subsequent periods due to the availability of NOL carryforwards. In addition, all of the net operating losses and research and development credit carryforwards that may be used in future years are still subject to adjustment.
Fair Value of Financial Instruments
The carrying amounts of cash and cash equivalents, accounts receivable, accounts payable, and accrued expenses approximate fair value because of their short maturities. The Company’s term loan under the Solar Loan Agreement, 2025 Notes and 2023 Notes are recorded at historical cost, net of discounts, and approximate fair value based on their borrowing rates. The associated embedded conversion features in the Notes are derivative instruments and remeasured at fair value each reporting period.
Net Loss per Share
Basic loss per share is computed by dividing net loss available to common stockholders by the weighted average number of shares of common stock outstanding during the period.
For periods of net loss, diluted loss per share is calculated similarly to basic loss per share because the impact of all potential common shares is anti-dilutive. The total number of anti-dilutive shares at December 31, 2019, 2018 and 2017, consisting of common stock options and stock purchase warrants, which have been excluded from the computation of diluted loss per share, was as follows:
2019
2018
2017
Stock-based awards
24,218,612
21,457,946
16,413,840
2023 Notes
6,672,500
20,480,638
—
2025 Notes
63,565,883
—
—
Warrants
5,196,581
4,071,581
4,427,086
Total anti-dilutive shares outstanding
99,653,576
46,010,165
20,840,926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stock purchase warrants and employee stock purchases using the treasury stock method.
Recent Accounting Pronouncements
Recently Adopted
In February 2016, the Financial Accounting Standards Board (“FASB”) issued Accounting Standards Update (“ASU”) No. 2016-02, Leases (Topic 842) (“ASC 842”). The guidance requires lessees to recognize assets and liabilities related to long-term leases on the balance sheet and expands disclosure requirements regarding leasing arrangements. In July 2018, the FASB issued ASU 2018-11 to provide another transition method, allowing a cumulative effect adjustment to the opening balance of retained earnings during the period of adoption. The guidance is effective for annual reporting periods beginning after December 15, 2018, subject to early adoption. The Company adopted the new standard effective January 1, 2019 using the modified retrospective approach. The Company did not elect the transition option, but elected the package of practical expedients permitted under the transition guidance, which allowed the Company to carryforward its historical lease classification, its assessment of whether a contract is or contains a lease and its initial direct costs for any leases that existed prior to adoption of the standard. The Company also elected to combine lease and non-lease components for its facility leases and to exclude leases with an initial term of 12 months or less from its consolidated balance sheet and recognize the associated lease payments in its consolidated statements of operations and comprehensive loss on a straight-line basis over the lease term. The Company’s equipment leases had a remaining term of 12 months or less at the adoption date.. The impact of adopting ASC 842 on the Company’s consolidated balance sheet as of January 1, 2019 is shown in the table below. The standard did not materially affect the Company’s consolidated net loss or cash flow.
Impact of Adopting ASC 842 on the Financial Statements
January 1, 2019
January 1, 2019
Prior to ASC
842 Adoption
ASC 842 Adoption
As Adjusted
Consolidated Balance Sheet Data (in thousands)
Operating lease assets (1)
$
—
$
2,235
$
2,235
Deferred rent non-current (2)
$
84
$
(84)
$
—
Operating lease liabilities (3)
$
—
$
417
$
417
Non-current operating lease liabilities (3)
$
—
$
1,902
$
1,902
(1) Represents capitalization of operating lease assets, including reclassification of deferred rent to operating lease assets.
(2) As of December 31, 2018, the deferred rent balance was $84.
(3) Represents recognition of operating lease liabilities
In June 2018, the FASB issued ASU 2018-07, Improvements to Nonemployee Share-Based Payment Accounting , which simplifies the accounting for share-based payments made to nonemployees so the accounting for such payments is substantially the same as those made to employees. Under the guidance, share 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guidance is effective for fiscal years beginning after December 15, 2018, including interim periods within those fiscal years, and early adoption is permitted. The Company adopted the guidance on January 1, 2019. The standard did not materially affect the Company’s consolidated net loss or cash flows.
Not Yet Adopted
In June 2016, the FASB issued ASU 2016-13, Financial Instruments – Credit Losses: Measurement of Credit Losses on Financial Instruments ,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Company does not currently hold or plan to invest in available-for-sale securities, and has not historically experienced collection issues or bad debts with trade receivables. Accordingly, the Company does not expect this to have a significant impact on its consolidated financial statements and related disclosures at this time. The Company will adopt this guidance on its effective date for smaller reporting companies, January 1, 2023.
In August 2018, the FASB issued ASU 2018-13, Fair Value Measurement (Topic 820): Disclosure Framework – Changes to the Disclosure Requirements for Fair Value Measurement , which eliminates, adds and modifies certain disclosure requirements on fair value measurements. The new standard includes additional disclosure requirements regarding the range and weighted average to develop significant unobservable inputs within Level 3 fair value measurements and became effective for the Company on January 1, 2020. The Company has evaluated the standard and does not expect this to have a significant impact on the consolidated financial statements and related disclosures.
The Company evaluated all other issued unadopted ASUs and believes the adoption of these standards will not have a material impact on its consolidated statements of operations and comprehensive loss, balance sheets, or cash flows .</t>
  </si>
  <si>
    <t>4.
Inventory, net consisted of the following (in thousands):
December 31,
2019
2018
Finished goods
$
3,944
$
1,457
Work-in-process
10,938
7,211
Raw materials
2,047
1,563
Total
$
16,929
$
10,231
The Company recorded $5.3 million and $0.2 million in cost of sales for the years ended December 31, 2019 and 2018, respectively, to reduce the value of inventory for items that are potentially obsolete, to adjust costs to their net realizable value, and for inventory in excess of product demand.</t>
  </si>
  <si>
    <t>Prepaid Expenses and Other Current Assets</t>
  </si>
  <si>
    <t>5.
Prepaid expenses and other current assets consisted of the following as of December 31, 2019 and 2018 (in thousands):
December 31,
2019
2018
Contract manufacturing
$
3,043
$
2,962
Clinical and preclinical
240
111
Marketing and sales
605
287
IT and software
294
244
Interest receivable
107
239
Other
223
142
Total prepaid expenses and other current assets
$
4,512
$
3,985</t>
  </si>
  <si>
    <t>Property and Equipment, net</t>
  </si>
  <si>
    <t>6.
Property and equipment, net consisted of the following as of December 31, 2019 and 2018 (in thousands):
December 31,
2019
2018
Machinery and laboratory equipment
$
2,272
$
2,132
Office furniture and equipment
371
281
Leasehold improvements
112
647
2,755
3,060
Less: Accumulated depreciation
(754)
(1,310)
Property and equipment, net
$
2,001
$
1,750
Depreciation expense for the years ended December 31, 2019, 2018, and 2017 was $0.5 million, $0.3 million, and $0.2 million, respectively. The Company disposed of $1.4 million of property and equipment in 2019, resulting in a loss of $0.3 million recorded within other income (expense) in the consolidated statements of operations and comprehensive loss, and primarily related to machinery and laboratory equipment, including machinery at contract manufacturers determined to be impaired or obsoleted. The Company did not dispose of any property or equipment in 2018 or 2017.</t>
  </si>
  <si>
    <t>Accrued Expenses and Other Current Liabilities</t>
  </si>
  <si>
    <t>Other Balance Sheet Details</t>
  </si>
  <si>
    <t>7.
Accrued expenses and other current liabilities consisted of the following as of December 31, 2019 and 2018 (in thousands):
December 31,
2019
2018
Contract manufacturing
$
2,452
$
6,068
Compensation and benefits
5,630
3,685
Sales and marketing services
553
738
Professional &amp; administration services
1,384
727
Interest on notes payable
2,153
1,268
Research and development
1,956
147
Product warranty and replacement obligations
2,197
816
Patient access and incentive programs
1,578
—
Operating lease
696
—
Other
37
402
Total accrued expenses and other current liabilities
$
18,636
$
13,851</t>
  </si>
  <si>
    <t>Leases</t>
  </si>
  <si>
    <t>8.
The Company evaluates whether contractual arrangements contain leases at the inception of such arrangements. Specific considerations include whether the Company can control the underlying asset and has the right to obtain substantially all of the economic benefits or outputs from the asset. Substantially all of the Company’s leases are long-term operating leases with fixed payment terms. The Company currently does not have financing leases. Right-of-use (“ROU”) operating lease assets represent the Company’s right-to-use an underlying asset for the lease term, and operating lease liabilities represent the Company’s obligation to make lease payments. Operating lease expense is recognized on a straight-line basis over the lease term and is included in general and administrative expenses on the Company’s consolidated statement of operations and comprehensive loss. Options to extend the leases or terminate the leases early are only included in the lease term when it is reasonably certain that the option will be exercised.
The Company recognizes a ROU operating lease asset and liability as of the lease commencement date at the present value of the lease payments over the lease term. If the discount rate in the lease agreement is not implicit, the Company estimates the incremental borrowing rate based on the rate of interest the Company would have to pay to borrow a similar amount on a collateralized basis over a similar term. Lease and non-lease components are accounted for as a single component for facility leases. Leases with an initial term of 12 months or less are expensed to rent expense over the related term.
The Company leases approximately 33,000 square feet of research and office space for its corporate headquarters under a non-cancelable operating lease expiring in 2023. The Company has an option to renew the lease for one additional five-year term. With the adoption of ASC 842, the Company has recorded a ROU asset and corresponding lease liability and does not include the additional five-year term under the option.
On July 31, 2019, the Company entered into a new non-cancellable operating lease agreement for approximately 30,500 square feet of office space commencing on September 2, 2019 and expiring in 2023. The Company does not have the option to renew the lease for an additional term. The Company did not have any lease related payments made to the lessor before the commitment date, lease incentives received from the lessor or initial direct cost adjustments to be added to the initial measurement of the liability. The Company recorded $2.8 million of associated ROU assets and lease liabilities in its consolidated balance sheet at December 31, 2019.
Operating lease expense for the year ended December 31, 2019, 2018 and 2017 was $0.7 million, $0.7 million and $0.6 million, respectively. Short-term lease expense is included in operating lease expense and was $0.2 million for the year ended December 31, 2019.
The following table summarizes the lease assets and liabilities as of December 31, 2019 (in thousands):
Operating Lease Assets and Liabilities
Balance Sheet Classification
Amount
Assets
Operating lease ROU assets
Deposits and other assets
$
2,822
Liabilities
Current operating lease liabilities
Accrued expenses and other current liabilities
$
696
Non-current operating lease liabilities
Other non-current liabilities
2,278
Total operating lease liabilities
$
2,974
The following table summarizes the maturity of undiscounted payments due under operating lease liabilities and the present value of those liabilities as of December 31, 2019 (in thousands):
2020
$
938
2021
969
2022
1,002
2023
600
2024
—
Total operating lease payments
3,509
Less: imputed interest
(535)
Total operating lease liability
$
2,974
The following table summarizes the weighted-average lease term and weighted-average discount rate as of December 31, 2019:
Remaining lease term (years)
Operating leases
3.6
Discount rate
Operating leases
9.1
%
During the year ended December 31, 2019, the Company made cash payments of $0.7 million included in the measurement of its operating lease liabilities.</t>
  </si>
  <si>
    <t>401(k) Plan</t>
  </si>
  <si>
    <t>9.
The Company has a defined contribution 401(k) plan available to all full-time employees. Employee contributions are voluntary and are determined on an individual basis subject to the maximum allowable under federal income tax regulations. Participants are fully vested in their contributions. The Company has provided a discretionary match of 1% up to 4% of the participant’s contributions. Employer match expenses during the years ended December 31, 2019 and 2018 were $0.2 million and $0.2 million, respectively. There was no employer match expense during the year ended December 31, 2017. Administrative expenses for the plan, which are paid by the Company, were not material in 2019, 2018 or 2017.</t>
  </si>
  <si>
    <t>Notes Payable and Stock Purchase Warrants</t>
  </si>
  <si>
    <t>10.
Term Loans
Solar Loan Agreement
On July 16, 2019, the Company entered into a Loan and Security Agreement (the “Solar Loan Agreement”), with Solar. Pursuant to the Solar Loan Agreement, on July 25, 2019 (“the effective date”), the Company borrowed term loans in an aggregate principal amount of $45.0 million (the “Solar Term Loan”), of which the Company used $11.6 million to repay in full the Oxford/SVB Term Loans and terminate the Amended and Restated Loan and Security Agreement with Oxford Finance LLC (“Oxford”) and Silicon Valley Bank (“SVB”) described below.
Interest on the Solar Term Loan is payable monthly at a floating annual rate of 6.50% plus the greater of (i) the rate per annum rate published by the Intercontinental Exchange Benchmark Administration Ltd. and (ii) 2.48%, provided that the minimum floor interest rate is 8.98%. The maturity date for the Solar Term Loan is July 1, 2024 (the “Solar Maturity Date”). Commencing on August 1, 2021, the Company will be required to make monthly principal amortization payments of $1.3 million; provided that the interest only period may be extended to (i) August 1, 2022 if the Company’s product revenue is greater than or equal to $40.0 million on a trailing six-month basis prior to the second anniversary of the effective date and (ii) August 1, 2023 if the Company’s product revenue is greater than or equal to $75.0 million on a trailing six-month basis after the achievement of the first extension.
The Company may elect to prepay the Solar Term Loan prior to the Solar Maturity Date subject to a prepayment fee equal to 3.00% if the prepayment occurs within one year of the effective date, 2.00% if the prepayment occurs during the second year following the effective date, and 1.00% if the prepayment occurs more than two years after the effective date and prior to the Solar Maturity Date.
The Solar Loan Agreement contains customary events of default, including bankruptcy, the failure to make payments when due, the occurrence of a material impairment on the Solar Lenders’ security interest over the collateral, a material adverse change, the occurrence of a default under certain other agreements entered into by the Company and its subsidiaries, the rendering of certain types of judgments against the Company and its subsidiaries, the revocation of certain government approvals, violation of covenants, and incorrectness of representations and warranties in any material respect. Upon the occurrence of an event of default, subject to specified cure periods, all amounts owed by the Company would begin to bear interest at a rate that is 5.00% above the rate effective immediately before the event of default, and may be declared immediately due and payable by the Solar Lenders.
Although the Company was in compliance with the financial covenants as of December 31, 2019, it is expected that the Company will not be in compliance with the trailing six-month revenue covenant as of March 31, 2020 and that, absent a waiver or amendment to the terms of the Solar Loan Agreement, the Company would likely remain in noncompliance with the trailing six-month revenue covenant for the foreseeable future thereafter. Therefore, if the Company is not able to obtain a waiver of such default by Solar, it is possible that the outstanding indebtedness under the Solar Loan Agreement and the 2025 Notes could be accelerated and become immediately due and payable in 2020. As a result, the Company has classified the outstanding indebtedness on the Solar Loan and 2025 Notes, net of discounts, as of December 31, 2019 in short-term liabilities in its consolidated statement of operations.
The Solar Term Loan is secured by substantially all of the Company and its subsidiaries’ assets. The Solar Loan Agreement also contains specified financial covenants related to the Company’s liquidity and trailing six-month revenue.
The Solar Loan Agreement also contains certain restrictive covenants that limit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as well as financial reporting requirements.
A final fee (“Final Fee”), which is equal to $2.9 million (6.45% of the Solar Term Loan), is due and payable on the earliest to occur of (i) Solar Maturity Date, (ii) the acceleration of the Solar Term Loan including, upon the occurrence of a bankruptcy or insolvency event, or (iii) prepayment, refinancing, substitution or replacement of the Solar Term Loan. The fee is accreted to interest expense over the term of the loan to the Final Fee amount.
In connection with the Solar Term Loan, the Company incurred issuance costs in the amount of $0.4 million, and paid fees to Lenders (as defined below) in the amount of $0.9 million in connection with the repayment of the Oxford/SVB Term Loans, which are netted against the principal balance of the Solar Term Loan and amortized as additional interest expense over the term of the Solar Term Loan using the effective interest method. Unamortized debt issuance costs and additional prepayment fees in the amount of $0.4 million associated with the repayment of the Oxford/SVB Term Loans were recorded as a loss on the extinguishment of debt in other income (expense) in the Company’s consolidated statements of operations and comprehensive loss as of December 31, 2019.
Additionally, the Company issued Solar warrants to purchase an aggregate of 1,125,000 shares of the Company’s common stock with an exercise price of $1.20 per share (the “Solar Warrants”). The Solar Warrants are exercisable until July 25, 2029. The proceeds from the Solar Term Loan were allocated between the debt and the Solar Warrants based on their respective fair value of $0.7 million, and were recorded within equity resulting in a debt discount that is being amortized as additional interest expense over the term of the Solar Term Loan using the effective interest method.
Oxford and Silicon Valley Bank Term Loans
On June 30, 2016, the Company entered into an Amended and Restated Loan and Security Agreement with Oxford and SVB (together, the “Lenders”). Pursuant to the Amended and Restated Loan and Security Agreement, the Company borrowed an aggregate principal amount of $25.0 million in the following three tranches: $15.0 million (the “Tranche 1 Term Loan”); $5.0 million (the “Tranche 2 Term Loan”); and $5.0 million (the “Tranche 3 Term Loan” and together with the Tranche 1 Term Loan and the Tranche 2 Term Loan, the “Oxford/SVB Term Loans”). The funding conditions for the Tranche 1 Term Loan were satisfied as of June 30, 2016. Therefore, the Company issued secured notes to the Lenders for aggregate gross proceeds of $15.0 million (the “Oxford/SVB Notes”), on June 30, 2016. The Company used approximately $11.0 million from the proceeds from the Oxford/SVB Notes to repay the outstanding balance under the Company’s previously existing Loan and Security Agreement with Oxford. The Company borrowed the Tranche 2 Term Loan and Tranche 3 Term Loan in November 2016 and March 2017, respectively. The maturity date for all the Oxford/SVB Term Loans was June 1, 2020. The Company was also required to make a final payment equal to 9.00% of the aggregate principal balances of the funded Oxford/SVB Term Loans and was being accrued as additional interest expense over the term of the Oxford/SVB Notes using the effective interest method.
Proceeds from the Solar Term Loan were used to repay the remaining balance of the Oxford/SVB Term Loans, which were subject to a prepayment fee equal to $0.1 million .
Convertible Notes
2025 Notes
In July 2019, the Company issued $82.0 million in aggregate principal amount of 2025 Notes. The 2025 Notes are general, unsecured, senior subordinated obligations of the Company and bear interest at a rate of 5.25% per year, payable semiannually in arrears on January 15 and July 15 of each year, beginning on January 15, 2020. The 2025 Notes will mature on January 15, 2025, unless earlier repurchased or converted.
The Company used $37.9 million of the net proceeds from the issuance of the 2025 Notes to repurchase $37.0 million aggregate principal amount of the Company’s outstanding 2023 Notes, at a purchase price equal to the principal amount thereof, plus accrued and unpaid interest thereon.
The 2025 Notes are convertible, at the option of the holders, into shares of the Company’s common stock, at an initial conversion rate of 757.5758 shares per $1,000 principal amount of the 2025 Notes (equivalent to an initial conversion price of approximately $1.32 per share).
The Company may redeem for cash all or part of the 2025 Notes, at its option, if (1)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2) a registration statement covering the resale of the shares of the Company’s common stock issuable upon conversion of the 2025 Notes is effective and available for use and is expected to remain effective and available for use during the redemption period as of the date of the redemption notice date. The redemption price will be equal to 100% of the principal amount of the 2025 Notes to be redeemed plus accrued and unpaid interest to, but excluding, the redemption date.
If the Company undergoes a fundamental change, such as a merger, sale, greater than 50% ownership change, liquidation, dissolution or delisting, holders may require the Company to repurchase for cash all or any portion of their 2025 Notes at a fundamental change repurchase price equal to 100% of the principal amount of the 2025 Notes to be repurchased, plus accrued and unpaid interest to, but excluding, the fundamental change repurchase date. In addition, following a notice of redemption or certain corporate events that occur prior to the maturity date, the Company will, in certain circumstances, increase the conversion rate for a holder who elects to convert its 2025 Notes in connection with such notice of redemption or corporate event. In certain circumstances, the Company will be required to pay cash in lieu of delivering make whole shares unless the Company obtains stockholder approval to issue shares.
The 2025 Notes are guaranteed on a senior unsecured basis by the Company’s wholly owned subsidiary, Senseonics, Incorporated, and may be guaranteed by certain future subsidiaries. The subsidiary guarantor is 100% owned, the guarantee is full and unconditional and joint and several and the parent company has no independent assets or operations and any subsidiaries of the parent company other than the subsidiary guarantor are minor.
In connection with the issuance of the 2025 Notes, the Company incurred $4.3 million in debt issuance costs and debt discounts. Several note holders of the 2025 Notes were also note holders of the 2023 Notes, and as a result, these transactions qualified as loan modifications. The associated debt issuance costs were allocated between the portion of 2025 Notes purchased by new note holders, and of 2025 Notes purchased by existing 2023 Note holders. Loan modifications require third-party debt related costs to be expensed immediately, whereas fees paid to lenders of the modified loans are deferred. The third-party costs associated with the new note holders are also deferred as discounts that are amortized as additional interest expense over the term of the notes. Of the $4.3 million, $3.3 million were expensed for loan modifications are recorded within other income (expense) on the consolidated statement of operations and comprehensive loss and $1.0 million were deferred as discounts to the debt.
The 2025 Notes also contained an embedded conversion option requiring bifurcation as a separate derivative liability, along with the fundamental change make-whole provision and the cash settled fundamental make-whole shares provision. The Company recorded the fair value of the embedded features in the amount of $38.3 million as a debt discount and derivative liability in the Company’s consolidated balance sheets in accordance with ASC Topic 815, Derivatives and Hedging . The derivative is adjusted to fair value at each reporting period, with the change in the fair value recorded to other income (expense) in the Company’s consolidated statement of operations and comprehensive loss.
Based upon recent trading prices (Level 2 — market approach) and other observable inputs, including the Company’s common stock, implied volatility, and risky (bond) rate, the fair value of the Company’s 2025 Notes, excluding the embedded features, were $53.6 million as of December 31, 2019.
2023 Notes
In January 2018, the Company issued $50.0 million in aggregate principal amount of the 2023 Notes. In February 2018, the Company issued an additional $3.0 million in aggregate principal amount of the 2023 Notes, pursuant to the partial exercise of the overallotment option by the underwriter. The 2023 Notes are general, unsecured, senior subordinated obligations and bear interest at a rate of 5.25% per year, payable semiannually in arrears on February 1 and August 1 of each year. The net proceeds from the issuance of the 2023 Notes, after deducting transaction costs, were $50.7 million. The 2023 Notes are general, unsecured, senior subordinated obligations of the Company. The Company pays interest semiannually in arrears on February 1 and August 1 of each year, beginning on August 1, 2018. In July 2019, the Company used the net proceeds from the issuance of the 2025 Notes to repurchase $37.0 million aggregate principal amount of the outstanding 2023 Notes. As the 2023 Notes have a maturity date of February 1, 2023, they are classified as a long-term liability on the Company’s consolidated balance sheet at September 30, 2019.
Each $1,000 of principal of the 2023 Notes is initially convertible into 294.1176 shares of the Company’s common stock, which is equivalent to an initial conversion price of approximately $3.40 per share, subject to adjustment upon the occurrence of specified events. Holders may convert at any time prior to February 1, 2023. Holders who convert on or after the date that is six months after the last date of original issuance of the 2023 Notes but prior to February 1, 2021, may also be entitled to receive, under certain circumstances, an interest make-whole payment payable in shares of common stock. If specific corporate events occur prior to the maturity date, the Company would increase the conversion rate pursuant to the make-whole fundamental change provision for a holder who elects to convert their 2023 Notes in connection with such an event in certain circumstances. Additionally, if a fundamental change occurs prior to the maturity date, holders of the 2023 Notes may require the Company to repurchase all or a portion of their 2023 Notes for cash at a repurchase price equal to 100% of the principal amount plus any accrued and unpaid interest.
The Company bifurcated the embedded conversion option, along with the interest make-whole provision and make-whole fundamental change provision, and in January 2018 recorded the embedded features as a debt discount and derivative liability in the Company’s consolidated balance sheets at its initial fair value of $17.3 million. Additionally, the Company incurred transaction costs of $2.2 million. The debt discount and transaction costs are being amortized to interest expense over the term of the 2023 Notes at an effective interest rate of 9.30%. The derivative is adjusted to fair value at each reporting period, with the change in the fair value recorded to other income (expense) in the Company’s consolidated statement of operations and comprehensive loss.
The 2023 Notes do not have current observable inputs such as recent trading prices (Level 3) and are measured at fair value using the binomial option pricing model and incorporate management’s assumptions for probabilities of conversion occurrence through maturity, stock price, volatility and risky (bond) rate. The fair value of the Company’s 2023 Notes, excluding the embedded features, was $11.9 million as of December 31, 2019 and $41 million at December 31, 2018.
In the year ended December 31, 2018, the Company issued 85,007 shares of common stock upon the conversion of $250,000 in aggregate principal amount of the 2023 Notes. There were no conversions of 2023 Notes in the year ended December 31, 2019.
The following carrying amounts are outstanding under the Company’s notes payable as of December 31, 2019 and December 31, 2018 (in thousands):
December 31, 2019
Principal ($)
Debt Discount ($)
Issuance Costs ($)
Carrying Amount ($)
Solar Term Loan
45,000
(1,466)
(100)
43,434
2023 Notes
15,700
(3,900)
-
11,800
2025 Notes
82,000
(46,482)
(708)
34,810
December 31, 2018
Principal ($)
Debt Discount ($)
Issuance Costs ($)
Carrying Amount ($)
Oxford / SVB Term
15,000
(114)
(103)
14,783
2023 Notes
52,700
(16,597)
-
36,103
Interest expense related to the notes payable for the periods presented below is as follows (in thousands):
Year ended December 31, 2019
Effective Interest Rate
Interest ($)
Debt Discount &amp; Fees ($)
Loss on Extinguishment of Debt ($)
Total Interest Expense ($)
Solar Term Loan
1,759
60
-
1,819
Oxford / SVB Term
900
56
-
956
2023 Notes
2,130
2,500
398
5,028
2025 Notes
2,034
2,360
-
4,394
Total
6,823
4,976
398
12,197
Interest expense related to notes payable was $8.3 million, including $2.9 million for amortization of issuance fees and discounts on the 2023 Notes, and $3.1 million for the years ended December 31, 2018 and 2017, respectively.
The following are the scheduled maturities of the Solar Term Loan, 2025 Notes and 2023 Notes as of December 31, 2019:
2020
$
—
2021
6,250
2022
15,000
2023
30,700
Thereafter
90,750
Total
$
142,700</t>
  </si>
  <si>
    <t>Stockholders’ Equity (Deficit)</t>
  </si>
  <si>
    <t>Stockholders' Equity</t>
  </si>
  <si>
    <t>11.
In connection with our acquisition of Senseonics, Incorporated in December 2015 (the “Acquisition”), (i) all outstanding shares of common stock of Senseonics, $0.01 par value per share, were exchanged for 1,955,929 shares of the Company's common stock, $0.001 par value per share (reflecting an exchange ratio of 2.0975), (ii) all outstanding shares of preferred stock were converted into shares of common stock of Senseonics, and exchanged into 55,301,674 shares of the Company’s common stock, $0.001 par value per share, and (iii) all outstanding options and warrants to purchase shares of common stock of Senseonics were exchanged for or replaced with options and warrants to acquire shares of the Company’s common stock using the same exchange ratio.
Common Stock
As of December 31, 2019 and December 31, 2018, the Company’s authorized capital stock included 450,000,000 shares of common stock, par value $0.001 per share. The Company had 203,452,812 and 176,918,381 shares of common stock issued and outstanding at December 31, 2019 and December 31, 2018, respectively.
Preferred Stock
As of December 31, 2019 and 2018, the Company’s authorized capital stock included 5,000,000 shares and 0 shares of undesignated preferred stock, par value $0.001 per share, respectively. No shares of preferred stock were outstanding as of December 31, 2019 or 2018.
Stock Purchase Warrants
The Company issued the Solar Warrants to purchase an aggregate of 1,125,000 shares of the Company’s common stock with an exercise price of $1.20 per share. The Solar Warrants are exercisable until July 25, 2029. The proceeds from the Solar Term Loan were allocated between the debt and the Solar Warrants based on their fair value of $0.7 million, and were recorded within equity resulting in a discount to the Solar Term Loan.
In connection with the issuance of the Oxford/SVB Notes, the Company issued to the Lenders 10-year stock purchase warrants to purchase an aggregate of 116,581, 63,025 and 80,645 shares of common stock at an exercise price of $3.86, $2.38 and $1.86 per share, respectively. The cumulative fair value of the warrants, which the Company estimated to be $0.5 million, resulted in a discount to the Oxford/SVB Notes. These warrants expire on June 30, 2026, November 22, 2026, and March 29, 2027, respectively, and are classified in equity.
The unamortized deferred financing fees and debt discount related to the notes rollover amount was being amortized along with the deferred financing costs and the discount created by the new issuance of the Solar Warrants over the term of the loan using the effective interest method. In connection with the repayment of the Term Loans, the unamortized discount and additional prepayment fee of $0.4 million was recorded as a loss on extinguishment of debt in other income (expense) in the Company’s consolidated statements of operations and comprehensive loss.</t>
  </si>
  <si>
    <t>Stock-Based Compensation</t>
  </si>
  <si>
    <t>12. Stock-Based Compensation
2015 Plan
In December 2015, the Company adopted the 2015 Equity Incentive Plan (the “2015 Plan”), under which incentive stock options and non-qualified stock options may be granted to the Company’s employees and certain other persons in accordance with the 2015 Plan provisions. In February 2016, the Company’s board of directors adopted and the Company’s stockholders approved an Amended and Restated 2015 Equity Incentive Plan (the “amended and restated 2015 Plan”), which became effective on February 20, 2016. The Company’s board of directors may terminate the amended and restated 2015 Plan at any time. Options granted under the amended and restated 2015 Plan expire ten years after the date of grant.
Pursuant to the amended and restated 2015 Plan, the number of shares of the Company’s common stock reserved for issuance will automatically increase on January 1 of each year, beginning on January 1, 2017 and ending on January 1, 2026, by 3.5% of the total number of shares of its common stock outstanding on December 31 of the preceding calendar year, or a lesser number of shares as may be determined by its board of directors. As of December 31, 2019, 4,852,081 shares remained available for grant under the amended and restated 2015 Plan. Effective January 1, 2020, by virtue of the automatic increase described above, the total number of shares remaining available for grant under the amended and restated 2015 Plan was increased to 11,972,929 shares.
Inducement Plan
On May 30, 2019, the Company adopted the Senseonics Holdings, Inc. Inducement Plan(the “Inducement Plan”), pursuant to which the Company reserved 1,800,000 shares of the Company’s common stock for issuance. The only persons eligible to receive grants of awards under the Inducement Plan are individuals who satisfy the standards for inducement grants in accordance with NYSE American Company Guide Section 711(a), including individuals who were not previously an employee or director of the Company, or following a bona fide period of non-employment, as an inducement material to such persons entering into employment with the Company. An “Award” is any right to receive the Company’s common stock pursuant to the Inducement Plan, consisting of nonstatutory options, restricted stock unit awards and other equity incentive awards. As of December 31, 2019, 901,697 shares remained available for grant under the Inducement Plan.
2016 Employee Stock Purchase Plan
In February 2016, the Company adopted the 2016 Employee Stock Purchase Plan, (the “2016 ESPP”). The 2016 ESPP became effective on March 17, 2016. The maximum number of shares of common stock that may be issued under the 2016 ESPP was initially 800,000 shares and will automatically increase on January 1 of each year, beginning on January 1, 2017 and ending on and including January 1, 2026, by 1.0% of the total number of shares of common stock outstanding on December 31 of the preceding calendar year; provided, however, the Board of Directors may act prior to the first day of any calendar year to provide that there will be no January 1 increase in the share reserve for such calendar year or that the increase in the share reserve for such calendar year will be a lesser number of shares of common stock. At December 31, 2019 there were 4,873,706 shares of common stock available for issuance under the 2016 ESPP.
The 2016 ESPP permits participants to purchase shares of the Company’s common stock through payroll deductions of up to 15% of their earnings. Unless otherwise determined by the administrator, the purchase price of the shares will be 85% of the lower of the fair market value of common stock on the first day of an offering or on the date of purchase. Participants may end their participation at any time. The Company initiated its first 2016 ESPP offering period on August 1, 2019. On February 1, 2020, there were 566,573 shares purchased in connection with the offering period. The 2016 ESPP is considered compensatory for financial reporting purposes.
1997 Plan
On May 8, 1997, the Company adopted the 1997 Stock Option Plan (the “1997 Plan”), under which incentive stock options, non-qualified stock options, and restricted stock awards may be granted to the Company’s employees and certain other persons in accordance with the 1997 Plan provisions. Approximately 6,253,301 shares of the Company’s common stock underlying options have vested or are expected to vest under the 1997 Plan. Upon the effectiveness of the 2015 Plan, the Company no longer grants any awards under the 1997 Pla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Stock option activity under the Plans during the years ended December 31, 2019, 2018 and 2017 is as follows:
Weighted-
Weighted-
Average
Number of
Average
Remaining
Shares in
Exercise
Contractual
(in thousands)
Price
Life (in years)
Options outstanding as of December 31, 2016
11,389
$
1.26
Granted
5,674
$
2.24
Exercised
(509)
$
0.64
Cancelled/forfeited
(159)
$
2.47
Options outstanding as of December 31, 2017
16,395
$
1.61
7.20
Granted
7,533
$
3.03
Exercised
(1,439)
$
1.20
Cancelled/forfeited
(1,031)
$
2.43
Options outstanding as of December 31, 2018
21,458
1.61
6.68
Granted
9,294
$
2.54
Exercised
(88)
$
1.26
Cancelled/forfeited
(6,446)
$
2.48
Options outstanding as of December 31, 2019
24,218
6.64
Options vested and expected to vest as of December 31, 2019
24,218
$
2.16
Options exercisable as of December 31, 2019
14,346
$
1.85
5.37
The weighted average grant-date fair value of stock option awards granted in 2019, 2018 and 2017 was $1.60, $1.91, and $1.36 per share, respectively.
For the years ended December 31, 2019 and 2018 and 2017, 87,591, 1,438,671, and 508,625 options were exercised, respectively, with an aggregate intrinsic value at the time of exercise of $0.2 million, $3.7 million, and $1.0 million, respectively.
The total fair value of options that vested during 2019 and 2018 were approximately $8.2 million and $5.4 million, respectively.
The aggregate intrinsic value of the options currently exercisable at December 31, 2019 was $2.0 million. The aggregate intrinsic value of stock options outstanding at December 31, 2019 was $2.0 million, which approximated the aggregate intrinsic value of options vested and expected to vest as of December 31, 2019.
The weighted average grant date fair value of the unvested stock option awards outstanding at December 31, 2019 and 2018 was $1.64 and $1.76 per share, respectively. The weighted average grant date fair value of the stock option awards vested, exercised and forfeited/cancelled for the year ended December 31, 2019 were $1.72, $1.50 and $1.71 per share, respectively
Fair value is estimated at each grant date under the plans using the Black-Scholes Model with assumptions summarized in the following table:
For the year ended December 31,
2019
2018
2017
Expected term of options (in years)
6.5
6.5
6.5
Expected volatility rate
64.49
-
67.16
%
63.52
-
66.95
%
60.66
-
75.43
%
Risk-free interest rate
1.60
-
2.64
%
2.45
-
3.08
%
1.90
-
2.30
%
Expected dividend yield
0
%
0
%
0
%
The risk-free interest rate assumption is based upon observed U.S. treasury yields for a period consistent with the expected term of the Company’s employee stock options. The expected term is the period of time for which the stock-based options are expected to be outstanding. The expected life is determined using the “simplified method” which is defined as the mid-point between the vesting date and the end of the contractual term. The Company does not pay a dividend, and is not expected to pay a dividend in the foreseeable future.
The Company utilizes comparable public companies’ volatility rates as a proxy of its expected volatility for purposes of the Black-Scholes Model. Stock-based compensation expense is recorded monthly and is adjusted periodically for actual forfeitures as they occur.
Employee stock-based compensation expense for employee granted stock options was $8.1 million, $6.4 million, and $4.1 million for the years ended December 31, 2019 and 2018 and 2017, respectively, classified as follows (in thousands):
December 31,
2019
2018
2017
Cost of sales
$
153
$
—
Sales and marketing
3,001
1,685
$
509
Research and development
1,600
1,364
930
General and administrative
3,298
3,326
2,659
Total stock-based compensation
$
8,052
$
6,375
$
4,098
As of December 31, 2019, there was $14.8 million of total unrecognized compensation cost related to non-vested employee stock option awards, which is expected to be recognized over a weighted average period of 2.64 years. There was no unrecognized compensation cost related to non-vested restricted stock awards as of December 31, 2019.
Restricted Stock Units
The Company issued 142,600 and 91,786 shares of restricted stock units in lieu of cash payment to members of the Board of Directors during 2019 and 2018, respectively. The restricted stock units immediately vest upon issuance. The weighted average share price on date of exercise for restricted stock awards was $1.72 and $3.40 for the years ended December 31, 2019 and 2018, respectively.
Stock-based compensation expense for restricted stock awards was $0.3 million, $0.3 million, and $0.3 million for the years ended December 31, 2019, 2018 and 2017 respectively, all of which was classified as general and administrative expense in the accompanying consolidated statements of operations and comprehensive loss.</t>
  </si>
  <si>
    <t>Income Taxes</t>
  </si>
  <si>
    <t>13.
No provision for U.S. federal or state income taxes has been recorded as the Company has incurred net operating losses since inception and provides a full valuation allowance against its net deferred income tax assets. The tax effect of temporary differences that give rise to the net deferred income tax asset at December 31, 2019 and 2018 is as follows (in thousands):
December 31,
Deferred income tax assets (liabilities )
2019
2018
Deferred Tax Assets:
Net operating loss carryforwards
$
94,630
$
67,823
Capitalized start-up costs
9,353
10,487
R&amp;E credit carryforwards
9,405
7,875
Stock-based compensation
2,978
2,024
Change in fair value of derivative liability
5,916
3,978
Other
2,495
355
Total deferred tax asset
124,777
92,542
Valuation allowance
(113,169)
(89,123)
Net deferred tax assets
$
11,608
$
3,419
Deferred tax liabilities:
ROU amortization
(637)
—
Amortization of debt discount
(10,971)
(3,419)
Total deferred tax liability
(11,608)
(3,419)
Net deferred tax assets
$
—
$
—
The net change in valuation allowance for the years ended December 31, 2019 and 2018 was a net increase of $24 million and a net increase of $12.7 million, respectively.
The increase in valuation allowance is primarily due to net losses and credits incurred in 2019. This increase in valuation allowance is based on management's assessment that it is more likely than not that the Company will not realize these deferred tax assets. Capitalized start-up costs represent expenses incurred in the organization and start-up of the Company. For U.S. federal and state tax purposes, start-up and organizational costs incurred before October 22, 2004 will be amortized over sixty months and those incurred on and after October 22, 2004 will be amortized over one hundred and eighty months beginning in the current year. At December 31, 2019, the Company had federal and state net operating loss (“NOL”) carryforwards of $419.2 million and had research and experimental credit carryforwards of $9.4 million. NOL carryforwards in the amount of 199.5 million will expire in varying amounts between 2020 and 2038. NOL carryforwards incurred in tax years 2018 and forward have an indefinite carryforward period. Under the provisions of the Internal Revenue Code, certain substantial changes in the Company’s ownership may result in a limitation on the amount of NOL carryforwards and research and development credit carryforwards which can be available in future years. No income tax benefit was recognized in the Company’s consolidated statement of operations and comprehensive loss for stock-based compensation arrangements due to the Company’s net loss position.
A reconciliation of the Company’s estimated U.S. federal statutory rate to the Company’s effective income tax rate for the years ended December 31, 2019, 2018 and 2017 is as follows:
Year Ended
December 31,
2019
2018
2017
Tax at U.S. Federal Statutory rate
21.00
%
21.00
%
34.00
%
State taxes, net
1.57
2.27
5.15
Research and development credit
1.32
1.27
1.79
Tax reform
—
—
(52.54)
State tax rates changes
(2.17)
(10.64)
—
Other non-deductible items
(0.91)
(0.39)
(0.86)
Increase (decrease) in valuation allowance
(20.81)
(13.51)
12.46
Effective income tax rate
0.00
%
0.00
%
0.00
%
Deferred income taxes reflect temporary differences in the recognition of revenue and expense for tax reporting and financial statement purposes. Deferred tax liabilities and assets are adjusted for changes in tax laws or tax rates of the various tax jurisdictions as of the enacted date. The federal tax rate used to calculate deferred tax liabilities and assets as of December 31, 2017 was 34%. The Tax Cuts and Jobs (the “Act”) was enacted into law as of December 22, 2017. Among other provisions, the Act reduced the federal tax rate to 21% effective for the Company as of January 1, 2018.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As a result of the tax rate, the Company’s deferred tax assets were decreased by $30.8 million and the valuation allowance was decreased by the same amount, resulting in no net tax expense. The federal tax rate remained unchanged at 21% for the 2019 tax year. The change in the state tax rate from 2018 to 2019, and 2017 to 2018, respectively, is primarily due to changes in applicable state apportionment factors and additional jurisdictions.
The Company recognized the income tax effects of the Act in its financial statements for the year ended December 31, 2017 in accordance with Staff Accounting Bulletin No. 118, which provides SEC staff guidance for the application of ASC Topic 740, Income Taxes, in the reporting period in which the Act was signed into law. In accordance with Staff Accounting Bulletin No. 118, as of December 31, 2018, the Company completed its accounting for the tax effects of enactment of the Act and no adjustments to the provisional income tax effects were required.
A breakdown of the Company’s uncertain tax position during 2019, 2018 and 2017 is as follows (in thousands):
2019
2018
2017
Gross unrecognized tax benefit at beginning of year
$
1,969
$
1,670
$
1,383
Increase from tax positions taken in prior years
—
—
22
Increase from tax positions in current year
396
323
265
Lapse of statute of limitations / expiration
(14)
(24)
—
Gross unrecognized tax benefit at end of year
$
2,351
$
1,969
$
1,670
The Company did not incur any penalties or interest payable to taxing authorities in 2019, 2018 and 2017.
The Company’s U.S. Federal and state income tax returns from 2000 to 2018 remain subject to examination by the tax authorities. The Company’s prior tax years remain open for examination, even though the statute of limitations has expired, due to the net operating losses and credits carried forward for use in prospective years.</t>
  </si>
  <si>
    <t>Related Party Transactions</t>
  </si>
  <si>
    <t>14. Related Party Transactions
Roche Holding A.G, through their ownership interests in Roche Finance Ltd, has a noncontrolling ownership interest in the Company. For the years ended December 31, 2019 and 2018, revenues from Roche were $16.4 million and $16.2 million, respectively, and amounts due from them were $7.1 million and $6.3 million, respectively. At December 31, 2019, the Company had committed replacement obligations under warranties in the amount of $0.6 million. At December 31, 2018. the Company had deferred revenue of $0.6 million related to Roche, which was earned and recognized during 2019.</t>
  </si>
  <si>
    <t>Fair Value Measurements</t>
  </si>
  <si>
    <t>15.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fair value of money market funds and other investments classified as cash and cash equivalents are based on period-end statements supplied by the various banks and brokers that hold the majority of the funds . The valuation technique used to measure the fair value of the Company’s debt instruments is based on the binomial option pricing model and incorporate management’s assumptions for probabilities of conversion occurrence through maturity, stock price, volatility, risky bond rate, and trade data when available.
The following table represents the fair value hierarchy of the Company’s financial assets and liabilities measured at fair value on a recurring basis at December 31, 2019 and 2018 (in thousands):
December 31, 2019
Total
Level 1
Level 2
Level 3
Assets
Money market funds
$
37,769
$
37,769
$
—
$
—
Commercial
13,870
—
13,870
—
Corporate bonds
6,256
—
6,256
—
Liabilities
Embedded features of the 2023 Notes
$
664
$
—
$
—
$
664
Embedded features of the 2025 Notes
$
25,543
$
—
$
25,543
$
—
December 31, 2018
Total
Level 1
Level 2
Level 3
Liabilities
Embedded features of the 2023 Notes
$
17,091
$
—
$
—
$
17,091
The following table provides a reconciliation of the beginning and ending balances of items measured at fair value on a recurring basis that used significant unobservable inputs (Level 3) (in thousands):
Embedded
Features of the
the Notes
December 31, 2018
$
17,091
Change in derivative liabilities (including the partial settlement of the 2023 Notes)
(16,427)
December 31,2019
$
664
The recurring Level 3 fair value measurements of the embedded features of the 2023 Notes include the following significant unobservable inputs:
Unobservable Inputs
Assumptions
Risky (bond) rate
16.4
%
Stock price volatility
68
%
Probabilities of make-whole provision
7.8 % - 83.7
%
Time period until maturity (yrs)
3.09
Dividend yield
—
%
Significant changes to these assumptions would result in increases/decreases to the fair value of the liability.
The Company reviews the fair value hierarchy classification on a quarterly basis. Changes in the ability to observe valuation inputs may result in a reclassification of levels for certain financial instrument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years ended December 31, 2019 and 2018. When a determination is made to classify an asset or liability within Level 3, the determination is based upon the significance of the unobservable inputs to the overall fair value measurement .</t>
  </si>
  <si>
    <t>Selected Quarterly Information (Unaudited)</t>
  </si>
  <si>
    <t>Selected Quarterly Financial Data (Unaudited)</t>
  </si>
  <si>
    <t>16.
Quarterly financial information for fiscal years 2019 and 2018 is presented in the following table (in thousands, except per share data):
For the Quarter Ended
March 31
June 30
September 30
December 31
2019:
Revenue, net, primarily from a related party
$
3,423
$
4,607
$
4,319
$
8,953
Gross profit
$
(3,310)
$
(4,553)
$
(3,340)
$
(8,244)
Operating expenses
$
26,458
$
30,100
$
28,024
$
26,632
Operating loss
$
(29,768)
$
(34,653)
$
(31,364)
$
(34,877)
Net loss
$
(29,365)
$
(31,074)
$
(19,499)
$
(35,611)
Basic and diluted net loss per share (1)
$
(0.17)
$
(0.17)
$
(0.10)
$
(0.18)
2018:
Revenue, net, primarily from a related party
$
2,946
$
3,623
$
5,158
$
7,186
Gross profit
$
(362)
$
(216)
$
(2,584)
$
(4,984)
Operating expenses
$
15,565
$
19,848
$
20,391
$
23,628
Operating loss
$
15,927
$
20,064
$
22,975
$
28,612
Net loss
$
22,273
$
32,496
$
31,881
$
7,321
Basic and diluted net loss per share (1)
$
(0.16)
$
(0.23)
$
(0.18)
$
(0.04)
(1)
Net loss per share is computed independently for each of the quarters presented. Therefore, the sum of the quarterly per-share calculations will not necessarily equal the annual per share calculation.</t>
  </si>
  <si>
    <t>Litigation</t>
  </si>
  <si>
    <t>17. Litigation
From time to time, the Company is subject to litigation and claims arising in the ordinary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for the period ended December 31, 2019 and 2018 has no such contingencies.</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U.S. GAAP”). The consolidated financial statements reflect the accounts of Senseonics Holdings and its wholly owned subsidiary Senseonics. </t>
  </si>
  <si>
    <t>Use of Estimates</t>
  </si>
  <si>
    <t>Use of Estimates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consolidated financial statements, estimates are used for, but not limited to, stock-based compensation, recoverability of long-lived assets, deferred taxes and valuation allowances, derivative liabilities, obsolete inventory, warranty obligations, variable consideration related to revenue, depreciable lives of property and equipment, and accruals for clinical study costs, which are accrued based on estimates of work performed under contract. Actual results could differ from those estimates; however, management does not believe that such differences would be material.</t>
  </si>
  <si>
    <t>Segment Information</t>
  </si>
  <si>
    <t>Segment Information
The Company views its operations and manages its business in one segment, glucose monitoring products.</t>
  </si>
  <si>
    <t>Comprehensive Loss</t>
  </si>
  <si>
    <t>Comprehensive Loss
Comprehensive loss comprises net loss and other changes in equity that are excluded from net loss. For the years ended December 31, 2019, 2018 and 2017, the Company’s net loss equaled its comprehensive loss and, accordingly, no additional disclosure is presented.</t>
  </si>
  <si>
    <t>Cash and Cash Equivalents and Concentration of Credit Risk</t>
  </si>
  <si>
    <t>Cash and Cash Equivalents and Concentration of Credit Risk
The Company considers highly liquid investments with original maturities of three months or less from the date of purchase to be cash equivalents. These investments are carried at cost, which approximates fair value. Cash and cash equivalents consisted of the following as of December 31 (in thousands).
2019
2018
Cash (1)
$
38,043
$
13,934
Money market funds
37,769
122,859
Commercial paper
13,870
Corporate bonds
6,256
—
Cash and cash equivalents
$
95,938
$
136,793
(1) Includes overnight repurchase agreements.</t>
  </si>
  <si>
    <t>Concentration of Revenue and Customers</t>
  </si>
  <si>
    <t>Concentration of Revenues and Customers
During the year ended December 31, 2019 the Company derived 77% of its total net revenue from Roche Diabetes Care GmbH, a related party, and 12% from Advanced Diabetes Supply, one of the Company’s strategic fulfillment partners and a supplier of CGM products to diabetic patients in the United States. During the years ended December 2018 and December 2017, the Company derived 86% and 93%, respectively, from one customer, Roche Diabetes Care GmbH .
Revenues by geographic region
The following table sets forth net revenues derived from the Company’s two primary geographical markets, the United States and outside of the United States, based on the geographic location to which the Company delivers the product, for the years ended December 31, 2019, 2018, and 2017:
December 31, 2019
December 31, 2018
December 31, 2017
%
%
%
(Dollars in thousands)
Amount
of Total
Amount
of Total
Amount
of Total
Revenue, net:
Outside of the United States
$
18,054
%
$
17,498
%
$
6,373
%
United States
3,247
1,415
—
Total
$
21,301
%
$
18,913
%
$
6,373
%</t>
  </si>
  <si>
    <t>Marketable Securities</t>
  </si>
  <si>
    <t>Marketable Securities
Marketable securities consist of government and agency securities and corporate debt securities and are typically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classifies all available-for-sale marketable securities with maturities greater than one year from the balance sheet date as non-current assets. As of December 31, 2019 and 2018, the Company did not have any marketable securities.</t>
  </si>
  <si>
    <t>Inventory and Obsolescence</t>
  </si>
  <si>
    <t>Inventory and Obsolescence
Inventory is valued at the lower of cost or net realizable value. Cost is determined using the standard cost method that approximates first in, first out. The Company records an adjustment to reduce the value of inventory for items that are potentially obsolete, where standard costs require adjustment to the net realizable value, and are in excess of future demand taking into consideration the product shelf life. The sensor manufacturing process can span several months, involves various contract manufacturers and includes raw components with long lead times, often resulting in significant work-in-progress inventory. However, expiry does not commence until the chemistry is applied to the sensor. The Company is able to isolate pre-chemistry sensor inventory in progress from post-chemistry sensor inventory in progress and finished goods to assess against demand forecasts and customer dating requirements for potential excess or obsolete inventory The Company’s estimates are based on information known as of the balance sheet date and include factors such as anticipated future usage and sales, potential for external unfavorable conditions such as import holds or quality issues, and planned product upgrades. However, if actual product quality or conditions differ from the Company’s assumptions, additional inventory adjustments that would increase cost of sales could be required.</t>
  </si>
  <si>
    <t>Accounts Receivable</t>
  </si>
  <si>
    <t>Accounts Receivable
The Company grants credit to various customers in the normal course of business. Accounts receivable consist of amounts due from distributors and are reduced by an allowance for doubtful accounts at the time potential collection risk is identified. Uncollectible accounts are written off against the allowance after appropriate collection efforts have been exhausted and when it is deemed that a balance is uncollectible. As of December 31, 2019 and 2018, the Company did not have any allowances for doubtful accounts, as there are no collectability concerns.</t>
  </si>
  <si>
    <t>Property and Equipment</t>
  </si>
  <si>
    <t>Property and Equipment
Property and equipment are stated at cost and depreciated using the straight-line method over the estimated useful lives of the assets, which is generally between three to seven years, and is recorded within operating expenses and cost of goods sold in the consolidated statements of operations and comprehensive loss. Upon disposition of the assets, the costs and related accumulated depreciation are removed from the accounts and any resulting gain or loss is included in the results of operations. Repairs and maintenance costs are included as expense in the accompanying statement of operations.</t>
  </si>
  <si>
    <t>Long-lived Assets</t>
  </si>
  <si>
    <t>Long-lived Assets
Management reviews long-lived assets, including property and equipment and right-of-use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in 2019, 2018, and 2017.</t>
  </si>
  <si>
    <t>Derivative Financial Instruments</t>
  </si>
  <si>
    <t>Derivative Financial Instruments
In connection with the Company’s issuance of the convertible senior subordinated notes due 2023 (the “2023 Notes”), in January 2018, the Company bifurcated the embedded conversion option, along with the interest make-whole provision and make-whole fundamental change provision, and recorded the embedded conversion option as a derivative liability in the Company’s consolidated balance sheets in accordance with Accounting Standards Codification (“ASC”) Topic 815, Derivatives and Hedging .
In July 2019, the Company issued $82.0 million in aggregate principal amount of convertible senior subordinated notes due 2025 (the “2025 Notes). In connection with the 2025 Notes, the Company bifurcated the embedded conversion option along with the fundamental change make-whole provision and the cash settled fundamental make-whole shares provision, and recorded the fair value of these embedded features as a derivative liability in the Company’s consolidated balance sheets in accordance with ASC Topic 815, Derivatives and Hedging .
The two financial instruments above are remeasured at the end of each reporting period with changes in fair value recorded in the consolidated statements of operations and comprehensive loss in other income (expense) as a change in fair value of the derivative liability.</t>
  </si>
  <si>
    <t>Warranty Obligation</t>
  </si>
  <si>
    <t>Warranty Obligation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turn management authorizations to revenue.
At December 31, 2019 and December 31, 2018, the warranty reserve was $2.2 million and $0.8 million, respectively. The following table provides a reconciliation of the change in estimated warranty liabilities for the years ended December 31, 2019 and 2018:
December 31,
(Dollars in thousands)
2019
2018
Balance at beginning of the year
$
816
$
813
Provision for warranties during the period
3,296
1,119
Settlements made during the period
(1,915)
(1,116)
Balance at end of the year
$
2,197
$
816</t>
  </si>
  <si>
    <t>Revenue Recognition</t>
  </si>
  <si>
    <t>Revenue Recognition
The Company recognizes revenue in an amount that reflects the consideration that the entity expects to receive in exchange for those goods or servic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sales of the Eversense CGM system and related components at a fixed price to third-party distributors in the European Union and to a network of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Revenue is recognized, at a point in time, when the Customers obtain control of the product based upon the delivery terms as defined in the contract at an amount that reflects the consideration which is expected to be received in exchange for the product. Contracts with the Customers include performance obligations for supply of goods and the performance obligation is typically satisfied upon transfer of control of the product. Distribution contracts may also contain requirements for training and customer service support, however these are not assessed as performance obligations given the activities are considered immaterial in the context of the contract. The payment terms and conditions of the Customers vary, but the Company is typically paid within 60 days of invoicing subsequent to the Customers obtaining control of the Company’s product.
Revenue is recognized only to the extent that it is probable that a significant reversal in the amount of cumulative revenue recognized will not occur in a future period. The Company’s contracts may contain variable consideration such as prompt-pay discounts or tier-volume price discounts. Variable consideration, including the reimbursements paid by the Company to its Customers in accordance with the Eversense Bridge Program initiated in March 2019 and to a lesser extent, other discounts and prompt-pay incentives, is treated as a reduction in revenue when the product sale is recognized. Depending on the variable consideration, the Company estimates the expected value based on the terms of the agreements, historical data, third-party payor mix, reimbursement rates, and market conditions. In connection with the Eversense Bridge Program, the Company reimburses participating Customers an amount up to a fixed maximum for the difference in the cost of the Eversense System and what they collect from insurance payors and the patient’s fee of $99. The Customers are responsible for confirming patient insurance coverage, obtaining pre-authorizations, determining eligibility, and continuously provide the Company with data regarding which patient orders are under the program and which are not. Customer supplied data, along with actual reimbursements that have been validated to patient claims, are used to support expected reimbursement estimates. Estimated reimbursement payments for product shipped to Customers but not provided to a patient within the same reporting period are recorded within accrued expenses and other current liabilities in the accompanying consolidated balance sheets. Because of the limited experience with the Eversense Bridge Program, the estimates used in determining the variable consideration on a sale transaction could change in future periods, and such changes could be material.
Contract assets consist of trade receivables from Customers and contract liabilities consist of amounts due to the Customers in connection with the Eversense Bridge Program, incentive programs, or prompt-pay discounts, classified as patient access and incentive programs within accrued liabilities on the accompanying consolidated balance sheets. The Company’s contracts provide for a one-year warranty on transmitters to Customers. Customer contracts do not include the right to return.</t>
  </si>
  <si>
    <t>Cost of Sales</t>
  </si>
  <si>
    <t>Cost of Sales
The Company uses third-party contract manufacturers to manufacture Eversense and related components and supplies. Cost of sales includes raw materials, contract manufacturing service fees, expected warranty costs, recall costs, product obsolescence, scrap, third-party warehousing, shipping and handling expenses associated with product delivery, and employee-related costs of the internal supply chain and manufacturing team.</t>
  </si>
  <si>
    <t>Sales and Marketing Expenses</t>
  </si>
  <si>
    <t>Sales and Marketing Expenses
Sales and marketing expenses consist primarily of salaries, commissions, and other related costs, including stock-based compensation, for personnel who perform sales, marketing, and customer support functions. Other significant costs include marketing programs, website design and advertising, educational and promotional materials, consultants, and tradeshow expenses.</t>
  </si>
  <si>
    <t>Research and Development Expenses</t>
  </si>
  <si>
    <t>Research and Development Expenses
Research and development expenses consist of expenses incurred in performing research and development activities in developing Eversense, including clinical trials and feasibility studies, and partnerships for strategic initiatives including insulin delivery and new indications. Research and development expenses include compensation and benefits for research and development employees including stock-based compensation, cost of laboratory supplies, clinical trial and related clinical manufacturing expenses, costs related to regulatory operations, fees paid to contract research organizations and other consultants, and other outside expenses. Research and development expenses are expensed as incurred.</t>
  </si>
  <si>
    <t>General and Administrative Expenses</t>
  </si>
  <si>
    <t>General and Administrative Expenses
General and administrative expenses consist primarily of salaries and other related costs, including stock-based compensation, for personnel in the Company’s executive, finance, accounting, business development, information technology, and human resources functions. Other significant costs include information technology, facility costs, legal fees relating to patent and corporate matters and fees for accounting and consulting services.</t>
  </si>
  <si>
    <t>Stock-Based Compensation
The Company accounts for stock-based compensation related to stock option grants and restricted stock units under stock incentive plans, purchases under the employee stock purchase plan, as well as inducement stock grants, based on the fair value of those awards at the date of grant. The estimated fair value of stock options on the date of grant is amortized on a straight-line basis over the requisite service period of the individual award, which typically equals the vesting period. Forfeitures are accounted for in the period in which they occur.
The Company uses the Black-Scholes-Merton option pricing model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The Company has assumed no dividend yield because it does not expect to pay dividends in the future, which is consistent with its history of not paying dividends. The risk-free interest rate assumption is based on observed interest rates for constant maturity U.S. Treasury securities consistent with the expected life of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daily closing prices of a peer group of comparable publicly traded companies in similar stages of development.</t>
  </si>
  <si>
    <t>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is subject to taxation in various jurisdictions in the United States and remains subject to examination by taxing jurisdictions for the year 1998 and all subsequent periods due to the availability of NOL carryforwards. In addition, all of the net operating losses and research and development credit carryforwards that may be used in future years are still subject to adjustment.</t>
  </si>
  <si>
    <t>Fair Value of Financial Instruments</t>
  </si>
  <si>
    <t>Fair Value of Financial Instruments
The carrying amounts of cash and cash equivalents, accounts receivable, accounts payable, and accrued expenses approximate fair value because of their short maturities. The Company’s term loan under the Solar Loan Agreement, 2025 Notes and 2023 Notes are recorded at historical cost, net of discounts, and approximate fair value based on their borrowing rates. The associated embedded conversion features in the Notes are derivative instruments and remeasured at fair value each reporting period.</t>
  </si>
  <si>
    <t>Net Loss per Share</t>
  </si>
  <si>
    <t>Net Loss per Share
Basic loss per share is computed by dividing net loss available to common stockholders by the weighted average number of shares of common stock outstanding during the period.
For periods of net loss, diluted loss per share is calculated similarly to basic loss per share because the impact of all potential common shares is anti-dilutive. The total number of anti-dilutive shares at December 31, 2019, 2018 and 2017, consisting of common stock options and stock purchase warrants, which have been excluded from the computation of diluted loss per share, was as follows:
2019
2018
2017
Stock-based awards
24,218,612
21,457,946
16,413,840
2023 Notes
6,672,500
20,480,638
—
2025 Notes
63,565,883
—
—
Warrants
5,196,581
4,071,581
4,427,086
Total anti-dilutive shares outstanding
99,653,576
46,010,165
20,840,926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stock purchase warrants and employee stock purchases using the treasury stock method.</t>
  </si>
  <si>
    <t>Recent Accounting Pronouncements</t>
  </si>
  <si>
    <t>Recent Accounting Pronouncements
Recently Adopted
In February 2016, the Financial Accounting Standards Board (“FASB”) issued Accounting Standards Update (“ASU”) No. 2016-02, Leases (Topic 842) (“ASC 842”). The guidance requires lessees to recognize assets and liabilities related to long-term leases on the balance sheet and expands disclosure requirements regarding leasing arrangements. In July 2018, the FASB issued ASU 2018-11 to provide another transition method, allowing a cumulative effect adjustment to the opening balance of retained earnings during the period of adoption. The guidance is effective for annual reporting periods beginning after December 15, 2018, subject to early adoption. The Company adopted the new standard effective January 1, 2019 using the modified retrospective approach. The Company did not elect the transition option, but elected the package of practical expedients permitted under the transition guidance, which allowed the Company to carryforward its historical lease classification, its assessment of whether a contract is or contains a lease and its initial direct costs for any leases that existed prior to adoption of the standard. The Company also elected to combine lease and non-lease components for its facility leases and to exclude leases with an initial term of 12 months or less from its consolidated balance sheet and recognize the associated lease payments in its consolidated statements of operations and comprehensive loss on a straight-line basis over the lease term. The Company’s equipment leases had a remaining term of 12 months or less at the adoption date.. The impact of adopting ASC 842 on the Company’s consolidated balance sheet as of January 1, 2019 is shown in the table below. The standard did not materially affect the Company’s consolidated net loss or cash flow.
Impact of Adopting ASC 842 on the Financial Statements
January 1, 2019
January 1, 2019
Prior to ASC
842 Adoption
ASC 842 Adoption
As Adjusted
Consolidated Balance Sheet Data (in thousands)
Operating lease assets (1)
$
—
$
2,235
$
2,235
Deferred rent non-current (2)
$
84
$
(84)
$
—
Operating lease liabilities (3)
$
—
$
417
$
417
Non-current operating lease liabilities (3)
$
—
$
1,902
$
1,902
(1) Represents capitalization of operating lease assets, including reclassification of deferred rent to operating lease assets.
(2) As of December 31, 2018, the deferred rent balance was $84.
(3) Represents recognition of operating lease liabilities
In June 2018, the FASB issued ASU 2018-07, Improvements to Nonemployee Share-Based Payment Accounting , which simplifies the accounting for share-based payments made to nonemployees so the accounting for such payments is substantially the same as those made to employees. Under the guidance, share 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guidance is effective for fiscal years beginning after December 15, 2018, including interim periods within those fiscal years, and early adoption is permitted. The Company adopted the guidance on January 1, 2019. The standard did not materially affect the Company’s consolidated net loss or cash flows.
Not Yet Adopted
In June 2016, the FASB issued ASU 2016-13, Financial Instruments – Credit Losses: Measurement of Credit Losses on Financial Instruments ,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Company does not currently hold or plan to invest in available-for-sale securities, and has not historically experienced collection issues or bad debts with trade receivables. Accordingly, the Company does not expect this to have a significant impact on its consolidated financial statements and related disclosures at this time. The Company will adopt this guidance on its effective date for smaller reporting companies, January 1, 2023.
In August 2018, the FASB issued ASU 2018-13, Fair Value Measurement (Topic 820): Disclosure Framework – Changes to the Disclosure Requirements for Fair Value Measurement , which eliminates, adds and modifies certain disclosure requirements on fair value measurements. The new standard includes additional disclosure requirements regarding the range and weighted average to develop significant unobservable inputs within Level 3 fair value measurements and became effective for the Company on January 1, 2020. The Company has evaluated the standard and does not expect this to have a significant impact on the consolidated financial statements and related disclosures.
The Company evaluated all other issued unadopted ASUs and believes the adoption of these standards will not have a material impact on its consolidated statements of operations and comprehensive loss, balance sheets, or cash flows .</t>
  </si>
  <si>
    <t>Summary of Significant Accounting Policies (Tables)</t>
  </si>
  <si>
    <t>Schedule of cash and cash equivalents</t>
  </si>
  <si>
    <t>2019
2018
Cash (1)
$
38,043
$
13,934
Money market funds
37,769
122,859
Commercial paper
13,870
Corporate bonds
6,256
—
Cash and cash equivalents
$
95,938
$
136,793</t>
  </si>
  <si>
    <t>Schedule of revenue by geographic region</t>
  </si>
  <si>
    <t>December 31, 2019
December 31, 2018
December 31, 2017
%
%
%
(Dollars in thousands)
Amount
of Total
Amount
of Total
Amount
of Total
Revenue, net:
Outside of the United States
$
18,054
%
$
17,498
%
$
6,373
%
United States
3,247
1,415
—
Total
$
21,301
%
$
18,913
%
$
6,373
%</t>
  </si>
  <si>
    <t>Schedule of warranty reserve</t>
  </si>
  <si>
    <t>December 31,
(Dollars in thousands)
2019
2018
Balance at beginning of the year
$
816
$
813
Provision for warranties during the period
3,296
1,119
Settlements made during the period
(1,915)
(1,116)
Balance at end of the year
$
2,197
$
816</t>
  </si>
  <si>
    <t>Schedule of anti-dilutive shares which have been excluded from the computation of diluted loss per share</t>
  </si>
  <si>
    <t>2019
2018
2017
Stock-based awards
24,218,612
21,457,946
16,413,840
2023 Notes
6,672,500
20,480,638
—
2025 Notes
63,565,883
—
—
Warrants
5,196,581
4,071,581
4,427,086
Total anti-dilutive shares outstanding
99,653,576
46,010,165
20,840,926</t>
  </si>
  <si>
    <t>ASU 2016-02</t>
  </si>
  <si>
    <t>Schedule of impact of adopting ASC 842 on the financial statements</t>
  </si>
  <si>
    <t>January 1, 2019
January 1, 2019
Prior to ASC
842 Adoption
ASC 842 Adoption
As Adjusted
Consolidated Balance Sheet Data (in thousands)
Operating lease assets (1)
$
—
$
2,235
$
2,235
Deferred rent non-current (2)
$
84
$
(84)
$
—
Operating lease liabilities (3)
$
—
$
417
$
417
Non-current operating lease liabilities (3)
$
—
$
1,902
$
1,902
(1) Represents capitalization of operating lease assets, including reclassification of deferred rent to operating lease assets.
(2) As of December 31, 2018, the deferred rent balance was $84.
(3) Represents recognition of operating lease liabilities</t>
  </si>
  <si>
    <t>Inventory, net (Tables)</t>
  </si>
  <si>
    <t>Schedule of Inventory, net</t>
  </si>
  <si>
    <t>Inventory, net consisted of the following (in thousands):
December 31,
2019
2018
Finished goods
$
3,944
$
1,457
Work-in-process
10,938
7,211
Raw materials
2,047
1,563
Total
$
16,929
$
10,231</t>
  </si>
  <si>
    <t>Prepaid Expenses and Other Current Assets (Tables)</t>
  </si>
  <si>
    <t>Schedule of prepaid expenses and other current assets</t>
  </si>
  <si>
    <t>Prepaid expenses and other current assets consisted of the following as of December 31, 2019 and 2018 (in thousands):
December 31,
2019
2018
Contract manufacturing
$
3,043
$
2,962
Clinical and preclinical
240
111
Marketing and sales
605
287
IT and software
294
244
Interest receivable
107
239
Other
223
142
Total prepaid expenses and other current assets
$
4,512
$
3,985</t>
  </si>
  <si>
    <t>Property and Equipment, net (Tables)</t>
  </si>
  <si>
    <t>Schedule of property and equipment, net</t>
  </si>
  <si>
    <t>Property and equipment, net consisted of the following as of December 31, 2019 and 2018 (in thousands):
December 31,
2019
2018
Machinery and laboratory equipment
$
2,272
$
2,132
Office furniture and equipment
371
281
Leasehold improvements
112
647
2,755
3,060
Less: Accumulated depreciation
(754)
(1,310)
Property and equipment, net
$
2,001
$
1,750</t>
  </si>
  <si>
    <t>Accrued Expenses and Other Current Liabilities (Tables)</t>
  </si>
  <si>
    <t>Schedule of accrued expenses and other current liabilities</t>
  </si>
  <si>
    <t>Accrued expenses and other current liabilities consisted of the following as of December 31, 2019 and 2018 (in thousands):
December 31,
2019
2018
Contract manufacturing
$
2,452
$
6,068
Compensation and benefits
5,630
3,685
Sales and marketing services
553
738
Professional &amp; administration services
1,384
727
Interest on notes payable
2,153
1,268
Research and development
1,956
147
Product warranty and replacement obligations
2,197
816
Patient access and incentive programs
1,578
—
Operating lease
696
—
Other
37
402
Total accrued expenses and other current liabilities
$
18,636
$
13,851</t>
  </si>
  <si>
    <t>Leases (Tables)</t>
  </si>
  <si>
    <t>Summary of lease assets and liabilities</t>
  </si>
  <si>
    <t>The following table summarizes the lease assets and liabilities as of December 31, 2019 (in thousands):
Operating Lease Assets and Liabilities
Balance Sheet Classification
Amount
Assets
Operating lease ROU assets
Deposits and other assets
$
2,822
Liabilities
Current operating lease liabilities
Accrued expenses and other current liabilities
$
696
Non-current operating lease liabilities
Other non-current liabilities
2,278
Total operating lease liabilities
$
2,974</t>
  </si>
  <si>
    <t>Schedule of operating lease liabilities maturities</t>
  </si>
  <si>
    <t>The following table summarizes the maturity of undiscounted payments due under operating lease liabilities and the present value of those liabilities as of December 31, 2019 (in thousands):
2020
$
938
2021
969
2022
1,002
2023
600
2024
—
Total operating lease payments
3,509
Less: imputed interest
(535)
Total operating lease liability
$
2,974</t>
  </si>
  <si>
    <t>Schedule of lease term and discount rate</t>
  </si>
  <si>
    <t>The following table summarizes the weighted-average lease term and weighted-average discount rate as of December 31, 2019:
Remaining lease term (years)
Operating leases
3.6
Discount rate
Operating leases
9.1
%</t>
  </si>
  <si>
    <t>Notes Payable and Stock Purchase Warrants (Tables)</t>
  </si>
  <si>
    <t>Schedule of carrying amounts outstanding under the Company’s notes payable</t>
  </si>
  <si>
    <t>The following carrying amounts are outstanding under the Company’s notes payable as of December 31, 2019 and December 31, 2018 (in thousands):
December 31, 2019
Principal ($)
Debt Discount ($)
Issuance Costs ($)
Carrying Amount ($)
Solar Term Loan
45,000
(1,466)
(100)
43,434
2023 Notes
15,700
(3,900)
-
11,800
2025 Notes
82,000
(46,482)
(708)
34,810
December 31, 2018
Principal ($)
Debt Discount ($)
Issuance Costs ($)
Carrying Amount ($)
Oxford / SVB Term
15,000
(114)
(103)
14,783
2023 Notes
52,700
(16,597)
-
36,103</t>
  </si>
  <si>
    <t>Schedule of interest expense related to the notes payable</t>
  </si>
  <si>
    <t>Interest expense related to the notes payable for the periods presented below is as follows (in thousands):
Year ended December 31, 2019
Effective Interest Rate
Interest ($)
Debt Discount &amp; Fees ($)
Loss on Extinguishment of Debt ($)
Total Interest Expense ($)
Solar Term Loan
1,759
60
-
1,819
Oxford / SVB Term
900
56
-
956
2023 Notes
2,130
2,500
398
5,028
2025 Notes
2,034
2,360
-
4,394
Total
6,823
4,976
398
12,197</t>
  </si>
  <si>
    <t>Schedule of future maturities</t>
  </si>
  <si>
    <t>2020
$
—
2021
6,250
2022
15,000
2023
30,700
Thereafter
90,750
Total
$
142,700</t>
  </si>
  <si>
    <t>Stock-Based Compensation (Tables)</t>
  </si>
  <si>
    <t>Schedule of stock option activity</t>
  </si>
  <si>
    <t>Weighted-
Weighted-
Average
Number of
Average
Remaining
Shares in
Exercise
Contractual
(in thousands)
Price
Life (in years)
Options outstanding as of December 31, 2016
11,389
$
1.26
Granted
5,674
$
2.24
Exercised
(509)
$
0.64
Cancelled/forfeited
(159)
$
2.47
Options outstanding as of December 31, 2017
16,395
$
1.61
7.20
Granted
7,533
$
3.03
Exercised
(1,439)
$
1.20
Cancelled/forfeited
(1,031)
$
2.43
Options outstanding as of December 31, 2018
21,458
1.61
6.68
Granted
9,294
$
2.54
Exercised
(88)
$
1.26
Cancelled/forfeited
(6,446)
$
2.48
Options outstanding as of December 31, 2019
24,218
6.64
Options vested and expected to vest as of December 31, 2019
24,218
$
2.16
Options exercisable as of December 31, 2019
14,346
$
1.85
5.37</t>
  </si>
  <si>
    <t>Schedule of assumptions of Black-Scholes option pricing model</t>
  </si>
  <si>
    <t>For the year ended December 31,
2019
2018
2017
Expected term of options (in years)
6.5
6.5
6.5
Expected volatility rate
64.49
-
67.16
%
63.52
-
66.95
%
60.66
-
75.43
%
Risk-free interest rate
1.60
-
2.64
%
2.45
-
3.08
%
1.90
-
2.30
%
Expected dividend yield
0
%
0
%
0
%</t>
  </si>
  <si>
    <t>Schedule of employee stock-based compensation expense</t>
  </si>
  <si>
    <t>December 31,
2019
2018
2017
Cost of sales
$
153
$
—
Sales and marketing
3,001
1,685
$
509
Research and development
1,600
1,364
930
General and administrative
3,298
3,326
2,659
Total stock-based compensation
$
8,052
$
6,375
$
4,098</t>
  </si>
  <si>
    <t>Income Taxes (Tables)</t>
  </si>
  <si>
    <t>Schedule of deferred income tax assets and liabilities</t>
  </si>
  <si>
    <t>December 31,
Deferred income tax assets (liabilities )
2019
2018
Deferred Tax Assets:
Net operating loss carryforwards
$
94,630
$
67,823
Capitalized start-up costs
9,353
10,487
R&amp;E credit carryforwards
9,405
7,875
Stock-based compensation
2,978
2,024
Change in fair value of derivative liability
5,916
3,978
Other
2,495
355
Total deferred tax asset
124,777
92,542
Valuation allowance
(113,169)
(89,123)
Net deferred tax assets
$
11,608
$
3,419
Deferred tax liabilities:
ROU amortization
(637)
—
Amortization of debt discount
(10,971)
(3,419)
Total deferred tax liability
(11,608)
(3,419)
Net deferred tax assets
$
—
$
—</t>
  </si>
  <si>
    <t>Schedule of reconciliation of U.S. federal statutory rate to Company's effective tax rate</t>
  </si>
  <si>
    <t>Year Ended
December 31,
2019
2018
2017
Tax at U.S. Federal Statutory rate
21.00
%
21.00
%
34.00
%
State taxes, net
1.57
2.27
5.15
Research and development credit
1.32
1.27
1.79
Tax reform
—
—
(52.54)
State tax rates changes
(2.17)
(10.64)
—
Other non-deductible items
(0.91)
(0.39)
(0.86)
Increase (decrease) in valuation allowance
(20.81)
(13.51)
12.46
Effective income tax rate
0.00
%
0.00
%
0.00
%</t>
  </si>
  <si>
    <t>Schedule of uncertain tax positions</t>
  </si>
  <si>
    <t>2019
2018
2017
Gross unrecognized tax benefit at beginning of year
$
1,969
$
1,670
$
1,383
Increase from tax positions taken in prior years
—
—
22
Increase from tax positions in current year
396
323
265
Lapse of statute of limitations / expiration
(14)
(24)
—
Gross unrecognized tax benefit at end of year
$
2,351
$
1,969
$
1,670</t>
  </si>
  <si>
    <t>Fair Value Measurements (Tables)</t>
  </si>
  <si>
    <t>Schedule of fair value hierarchy of the Company’s financial assets and liabilities measured at fair value on a recurring basis</t>
  </si>
  <si>
    <t>The following table represents the fair value hierarchy of the Company’s financial assets and liabilities measured at fair value on a recurring basis at December 31, 2019 and 2018 (in thousands):
December 31, 2019
Total
Level 1
Level 2
Level 3
Assets
Money market funds
$
37,769
$
37,769
$
—
$
—
Commercial
13,870
—
13,870
—
Corporate bonds
6,256
—
6,256
—
Liabilities
Embedded features of the 2023 Notes
$
664
$
—
$
—
$
664
Embedded features of the 2025 Notes
$
25,543
$
—
$
25,543
$
—
December 31, 2018
Total
Level 1
Level 2
Level 3
Liabilities
Embedded features of the 2023 Notes
$
17,091
$
—
$
—
$
17,091</t>
  </si>
  <si>
    <t>Schedule of changes in the fair value of Level 3 derivative liability measured at fair value</t>
  </si>
  <si>
    <t>The following table provides a reconciliation of the beginning and ending balances of items measured at fair value on a recurring basis that used significant unobservable inputs (Level 3) (in thousands):
Embedded
Features of the
the Notes
December 31, 2018
$
17,091
Change in derivative liabilities (including the partial settlement of the 2023 Notes)
(16,427)
December 31,2019
$
664</t>
  </si>
  <si>
    <t>Schedule of assumptions used to determine fair value of 2023 notes</t>
  </si>
  <si>
    <t>Unobservable Inputs
Assumptions
Risky (bond) rate
16.4
%
Stock price volatility
68
%
Probabilities of make-whole provision
7.8 % - 83.7
%
Time period until maturity (yrs)
3.09
Dividend yield
—
%</t>
  </si>
  <si>
    <t>Selected Quarterly Information (Unaudited) (Tables)</t>
  </si>
  <si>
    <t>Schedule of selected quarterly financial information</t>
  </si>
  <si>
    <t>For the Quarter Ended
March 31
June 30
September 30
December 31
2019:
Revenue, net, primarily from a related party
$
3,423
$
4,607
$
4,319
$
8,953
Gross profit
$
(3,310)
$
(4,553)
$
(3,340)
$
(8,244)
Operating expenses
$
26,458
$
30,100
$
28,024
$
26,632
Operating loss
$
(29,768)
$
(34,653)
$
(31,364)
$
(34,877)
Net loss
$
(29,365)
$
(31,074)
$
(19,499)
$
(35,611)
Basic and diluted net loss per share (1)
$
(0.17)
$
(0.17)
$
(0.10)
$
(0.18)
2018:
Revenue, net, primarily from a related party
$
2,946
$
3,623
$
5,158
$
7,186
Gross profit
$
(362)
$
(216)
$
(2,584)
$
(4,984)
Operating expenses
$
15,565
$
19,848
$
20,391
$
23,628
Operating loss
$
15,927
$
20,064
$
22,975
$
28,612
Net loss
$
22,273
$
32,496
$
31,881
$
7,321
Basic and diluted net loss per share (1)
$
(0.16)
$
(0.23)
$
(0.18)
$
(0.04)
(1)
Net loss per share is computed independently for each of the quarters presented. Therefore, the sum of the quarterly per-share calculations will not necessarily equal the annual per share calculation.</t>
  </si>
  <si>
    <t>Going Concern (Details) - USD ($) $ in Thousands</t>
  </si>
  <si>
    <t>3 Months Ended</t>
  </si>
  <si>
    <t>Sep. 30, 2019</t>
  </si>
  <si>
    <t>Jun. 30, 2019</t>
  </si>
  <si>
    <t>Mar. 31, 2019</t>
  </si>
  <si>
    <t>Sep. 30, 2018</t>
  </si>
  <si>
    <t>Jun. 30, 2018</t>
  </si>
  <si>
    <t>Mar. 31, 2018</t>
  </si>
  <si>
    <t>Summary of Significant Accounting Policies - Segment Information (Details)</t>
  </si>
  <si>
    <t>Dec. 31, 2019segment</t>
  </si>
  <si>
    <t>Number of operating segments</t>
  </si>
  <si>
    <t>Summary of Significant Accounting Policies - Cash and Cash Equivalents (Details) - USD ($) $ in Thousands</t>
  </si>
  <si>
    <t>Cash and Cash Equivalents, at Carrying Value [Abstract]</t>
  </si>
  <si>
    <t>Cash</t>
  </si>
  <si>
    <t>Money market funds</t>
  </si>
  <si>
    <t>Commercial paper</t>
  </si>
  <si>
    <t>Corporate bonds</t>
  </si>
  <si>
    <t>Summary of Significant Accounting Policies - Concentration of Revenue and Customers (Details) $ in Thousands</t>
  </si>
  <si>
    <t>Dec. 31, 2019USD ($)</t>
  </si>
  <si>
    <t>Sep. 30, 2019USD ($)</t>
  </si>
  <si>
    <t>Jun. 30, 2019USD ($)</t>
  </si>
  <si>
    <t>Mar. 31, 2019USD ($)</t>
  </si>
  <si>
    <t>Dec. 31, 2018USD ($)</t>
  </si>
  <si>
    <t>Sep. 30, 2018USD ($)</t>
  </si>
  <si>
    <t>Jun. 30, 2018USD ($)</t>
  </si>
  <si>
    <t>Mar. 31, 2018USD ($)</t>
  </si>
  <si>
    <t>Dec. 31, 2019USD ($)item</t>
  </si>
  <si>
    <t>Dec. 31, 2018USD ($)customeritem</t>
  </si>
  <si>
    <t>Dec. 31, 2017USD ($)customeritem</t>
  </si>
  <si>
    <t>Estimated total revenue from major customers</t>
  </si>
  <si>
    <t>Number of geographical markets | item</t>
  </si>
  <si>
    <t>Revenues</t>
  </si>
  <si>
    <t>Revenue</t>
  </si>
  <si>
    <t>Percentage of total revenue</t>
  </si>
  <si>
    <t>100.00%</t>
  </si>
  <si>
    <t>Revenue | Customer Concentration Risk | Roche Diabetes Care (related party)</t>
  </si>
  <si>
    <t>77.00%</t>
  </si>
  <si>
    <t>86.00%</t>
  </si>
  <si>
    <t>93.00%</t>
  </si>
  <si>
    <t>Number of customers | customer</t>
  </si>
  <si>
    <t>Revenue | Customer Concentration Risk | Advanced Diabetes Supply</t>
  </si>
  <si>
    <t>12.00%</t>
  </si>
  <si>
    <t>Outside of the United States | Revenue | Geographic Concentration Risk</t>
  </si>
  <si>
    <t>84.80%</t>
  </si>
  <si>
    <t>92.50%</t>
  </si>
  <si>
    <t>United States | Revenue | Geographic Concentration Risk</t>
  </si>
  <si>
    <t>15.20%</t>
  </si>
  <si>
    <t>7.50%</t>
  </si>
  <si>
    <t>0.00%</t>
  </si>
  <si>
    <t>Summary of Significant Accounting Policies - Property and Equipment (Details) - USD ($) $ in Millions</t>
  </si>
  <si>
    <t>Allowance for doubtful accounts</t>
  </si>
  <si>
    <t>Minimum</t>
  </si>
  <si>
    <t>Useful lives</t>
  </si>
  <si>
    <t>3 years</t>
  </si>
  <si>
    <t>Maximum</t>
  </si>
  <si>
    <t>7 years</t>
  </si>
  <si>
    <t>Summary of Significant Accounting Policies - Derivative Financial Instruments (Details) $ in Thousands</t>
  </si>
  <si>
    <t>Dec. 31, 2019USD ($)instrument</t>
  </si>
  <si>
    <t>Jul. 31, 2019USD ($)</t>
  </si>
  <si>
    <t>Derivative [Line Items]</t>
  </si>
  <si>
    <t>Financial instruments remeasured | instrument</t>
  </si>
  <si>
    <t>Principal amount | $</t>
  </si>
  <si>
    <t>Summary of Significant Accounting Policies - Warranty Reserve (Details) - USD ($) $ in Thousands</t>
  </si>
  <si>
    <t>Reconciliation of the change in estimated warranty liabilities</t>
  </si>
  <si>
    <t>Balance at beginning of the year</t>
  </si>
  <si>
    <t>Provision for warranties during the period</t>
  </si>
  <si>
    <t>Settlements made during the period</t>
  </si>
  <si>
    <t>Balance at end of the year</t>
  </si>
  <si>
    <t>Summary of Significant Accounting Policies - Revenue Recognition (Details)</t>
  </si>
  <si>
    <t>Payment period</t>
  </si>
  <si>
    <t>60 days</t>
  </si>
  <si>
    <t>Patient's fee</t>
  </si>
  <si>
    <t>Warranty term</t>
  </si>
  <si>
    <t>1 year</t>
  </si>
  <si>
    <t>Summary of Significant Accounting Policies - Stock-Based Compensation and Income Taxes (Details)</t>
  </si>
  <si>
    <t>Expected dividend yield</t>
  </si>
  <si>
    <t>Summary of Significant Accounting Policies - Net Loss per Share (Details) - shares</t>
  </si>
  <si>
    <t>Total anti-dilutive shares outstanding</t>
  </si>
  <si>
    <t>Stock-based awards</t>
  </si>
  <si>
    <t>Warrants</t>
  </si>
  <si>
    <t>Summary of Significant Accounting Policies - Recent Accounting Pronouncements (Details) - USD ($) $ in Thousands</t>
  </si>
  <si>
    <t>Jan. 01, 2019</t>
  </si>
  <si>
    <t>New Accounting Pronouncements or Change in Accounting Principle [Line Items]</t>
  </si>
  <si>
    <t>Operating lease ROU assets</t>
  </si>
  <si>
    <t>Deferred rent non-current</t>
  </si>
  <si>
    <t>Operating lease liabilities</t>
  </si>
  <si>
    <t>Operating Lease, Liability, Current, Statement of Financial Position [Extensible List]</t>
  </si>
  <si>
    <t>Accrued Liabilities and Other Liabilities, Current</t>
  </si>
  <si>
    <t>Non-current operating lease liabilities</t>
  </si>
  <si>
    <t>Operating Lease, Liability, Noncurrent, Statement of Financial Position [Extensible List]</t>
  </si>
  <si>
    <t>Other Liabilities, Noncurrent</t>
  </si>
  <si>
    <t>Prior to ASC 842 Adoption</t>
  </si>
  <si>
    <t>Accounting standards update adopted</t>
  </si>
  <si>
    <t>Transition method of ASU adoption</t>
  </si>
  <si>
    <t>Modified Retrospective</t>
  </si>
  <si>
    <t>Practical expedients package adopted</t>
  </si>
  <si>
    <t>ASU 2016-02 | As Adjusted</t>
  </si>
  <si>
    <t>Inventory, net - Summary (Details) - USD ($) $ in Thousands</t>
  </si>
  <si>
    <t>Finished goods</t>
  </si>
  <si>
    <t>Work-in-process</t>
  </si>
  <si>
    <t>Raw materials</t>
  </si>
  <si>
    <t>Inventory adjustments included in cost of sales</t>
  </si>
  <si>
    <t>Inventory adjustments</t>
  </si>
  <si>
    <t>Prepaid Expenses and Other Current Assets (Details) - USD ($) $ in Thousands</t>
  </si>
  <si>
    <t>Contract manufacturing</t>
  </si>
  <si>
    <t>Clinical and preclinical</t>
  </si>
  <si>
    <t>Marketing and sales</t>
  </si>
  <si>
    <t>IT and software</t>
  </si>
  <si>
    <t>Interest receivable</t>
  </si>
  <si>
    <t>Total prepaid expenses and other current assets</t>
  </si>
  <si>
    <t>Property and Equipment, net - Components (Details) - USD ($) $ in Thousands</t>
  </si>
  <si>
    <t>Accumulated depreciation</t>
  </si>
  <si>
    <t>Machinery and laboratory equipment</t>
  </si>
  <si>
    <t>Office furniture and equipment</t>
  </si>
  <si>
    <t>Leasehold improvements</t>
  </si>
  <si>
    <t>Property and Equipment, net - Depreciation (Details) - USD ($) $ in Thousands</t>
  </si>
  <si>
    <t>Property and Equipment - Other information</t>
  </si>
  <si>
    <t>Disposals</t>
  </si>
  <si>
    <t>Loss on disposal of property plant and equipment</t>
  </si>
  <si>
    <t>Operating expenses and cost of goods sold</t>
  </si>
  <si>
    <t>Depreciation expense</t>
  </si>
  <si>
    <t>Accrued Expenses and Other Current Liabilities (Details) - USD ($) $ in Thousands</t>
  </si>
  <si>
    <t>Compensation and benefits</t>
  </si>
  <si>
    <t>Sales and marketing services</t>
  </si>
  <si>
    <t>Professional &amp; administration services</t>
  </si>
  <si>
    <t>Interest on notes payable</t>
  </si>
  <si>
    <t>Research and development</t>
  </si>
  <si>
    <t>Product warranty and replacement obligations</t>
  </si>
  <si>
    <t>Patient access and incentive programs</t>
  </si>
  <si>
    <t>Operating lease</t>
  </si>
  <si>
    <t>Total accrued expenses and other current liabilities</t>
  </si>
  <si>
    <t>Leases - (Details) $ in Thousands</t>
  </si>
  <si>
    <t>Sep. 02, 2019USD ($)ft²</t>
  </si>
  <si>
    <t>Dec. 31, 2019USD ($)ft²item</t>
  </si>
  <si>
    <t>Dec. 31, 2017USD ($)</t>
  </si>
  <si>
    <t>Jan. 01, 2019USD ($)</t>
  </si>
  <si>
    <t>Lessee, Lease, Description [Line Items]</t>
  </si>
  <si>
    <t>Operating Lease, Liability</t>
  </si>
  <si>
    <t>Operating lease expense</t>
  </si>
  <si>
    <t>Short-term lease expense</t>
  </si>
  <si>
    <t>Office Space</t>
  </si>
  <si>
    <t>Leased space, in square feet | ft²</t>
  </si>
  <si>
    <t>Option to renew lease</t>
  </si>
  <si>
    <t>Research and Office Space</t>
  </si>
  <si>
    <t>Number of renewal terms | item</t>
  </si>
  <si>
    <t>Renewal term of lease</t>
  </si>
  <si>
    <t>5 years</t>
  </si>
  <si>
    <t>Leases - Assets and liabilities (Details) - USD ($) $ in Thousands</t>
  </si>
  <si>
    <t>Operating Lease Assets and Liabilities</t>
  </si>
  <si>
    <t>Operating Lease, Right-of-Use Asset, Statement of Financial Position [Extensible List]</t>
  </si>
  <si>
    <t>Deposits and Other Assets, Noncurrent</t>
  </si>
  <si>
    <t>Total operating lease liability</t>
  </si>
  <si>
    <t>Operating Lease, Liability, Statement of Financial Position [Extensible List]</t>
  </si>
  <si>
    <t>sens:AccruedLiabilitiesAndOtherLiabilitiesCurrent us-gaap:OtherLiabilitiesNoncurrent</t>
  </si>
  <si>
    <t>Maturity of undiscounted payments</t>
  </si>
  <si>
    <t>Remaining lease term (years)</t>
  </si>
  <si>
    <t>3 years 7 months 6 days</t>
  </si>
  <si>
    <t>Discount rate</t>
  </si>
  <si>
    <t>9.10%</t>
  </si>
  <si>
    <t>2020</t>
  </si>
  <si>
    <t>2021</t>
  </si>
  <si>
    <t>2022</t>
  </si>
  <si>
    <t>2023</t>
  </si>
  <si>
    <t>Total operating lease payments</t>
  </si>
  <si>
    <t>Less: imputed interest</t>
  </si>
  <si>
    <t>401(k) Plan (Details) - USD ($) $ in Millions</t>
  </si>
  <si>
    <t>Employer contributions to the 401(k) plan</t>
  </si>
  <si>
    <t>Discretionary matching contribution</t>
  </si>
  <si>
    <t>1.00%</t>
  </si>
  <si>
    <t>4.00%</t>
  </si>
  <si>
    <t>Notes Payable and Stock Purchase Warrants (Details) - USD ($) $ / shares in Units, $ in Thousands</t>
  </si>
  <si>
    <t>Jul. 25, 2019</t>
  </si>
  <si>
    <t>Notes payable</t>
  </si>
  <si>
    <t>Term Notes Payable | Solar Term Loan</t>
  </si>
  <si>
    <t>Prepayment fee percentage within one year of funding</t>
  </si>
  <si>
    <t>3.00%</t>
  </si>
  <si>
    <t>Prepayment period, first year</t>
  </si>
  <si>
    <t>Prepayment fee percentage second year after funding date</t>
  </si>
  <si>
    <t>2.00%</t>
  </si>
  <si>
    <t>Prepayment fee percentage after second anniversary of funding</t>
  </si>
  <si>
    <t>Prepayment period, after two years</t>
  </si>
  <si>
    <t>2 years</t>
  </si>
  <si>
    <t>Debt default, interest rate (as a percent)</t>
  </si>
  <si>
    <t>5.00%</t>
  </si>
  <si>
    <t>Revenue Period for Specified Financial Covenants</t>
  </si>
  <si>
    <t>6 months</t>
  </si>
  <si>
    <t>Final payment fee, notes</t>
  </si>
  <si>
    <t>Final prepayment fee (as a percent)</t>
  </si>
  <si>
    <t>6.45%</t>
  </si>
  <si>
    <t>Solar Warrants | Solar Term Loan</t>
  </si>
  <si>
    <t>Solar Warrants | Term Notes Payable | Solar Term Loan</t>
  </si>
  <si>
    <t>Number of shares called by warrants</t>
  </si>
  <si>
    <t>Exercise price of warrant (in dollars per share)</t>
  </si>
  <si>
    <t>Notes Payable and Stock Purchase Warrants - Term Notes Payable (Details)</t>
  </si>
  <si>
    <t>1 Months Ended</t>
  </si>
  <si>
    <t>Jul. 31, 2019USD ($)D$ / shares</t>
  </si>
  <si>
    <t>Jan. 31, 2018USD ($)$ / shares</t>
  </si>
  <si>
    <t>Dec. 31, 2018USD ($)shares</t>
  </si>
  <si>
    <t>Feb. 28, 2018USD ($)</t>
  </si>
  <si>
    <t>Long term debt</t>
  </si>
  <si>
    <t>Amortization of Debt Discount (Premium)</t>
  </si>
  <si>
    <t>Principal amount</t>
  </si>
  <si>
    <t>Interest rate (as a percent)</t>
  </si>
  <si>
    <t>5.25%</t>
  </si>
  <si>
    <t>Conversion rate (per $1,000 of principal)</t>
  </si>
  <si>
    <t>Amount of principal which is converted to shares</t>
  </si>
  <si>
    <t>Conversion price (in dollars per share) | $ / shares</t>
  </si>
  <si>
    <t>Conversion period</t>
  </si>
  <si>
    <t>Repurchase price as a percent of principal amount</t>
  </si>
  <si>
    <t>Derivative liabilities</t>
  </si>
  <si>
    <t>Transaction costs</t>
  </si>
  <si>
    <t>Amortization percent</t>
  </si>
  <si>
    <t>9.30%</t>
  </si>
  <si>
    <t>Debt conversion amount</t>
  </si>
  <si>
    <t>Fair value of notes excluding the derivative liability</t>
  </si>
  <si>
    <t>Repurchase amount</t>
  </si>
  <si>
    <t>2023 Notes | Common Stock</t>
  </si>
  <si>
    <t>Debt converted, shares issued | shares</t>
  </si>
  <si>
    <t>Net proceeds</t>
  </si>
  <si>
    <t>Debt issuance costs and discounts</t>
  </si>
  <si>
    <t>Issuance costs incurred</t>
  </si>
  <si>
    <t>Deferred discount</t>
  </si>
  <si>
    <t>Conversion price percentage</t>
  </si>
  <si>
    <t>150.00%</t>
  </si>
  <si>
    <t>Number of trading days | D</t>
  </si>
  <si>
    <t>Number of consecutive trading days | D</t>
  </si>
  <si>
    <t>Senseonics, Incorporated</t>
  </si>
  <si>
    <t>Ownership of subsidiary guarantor (as a percent)</t>
  </si>
  <si>
    <t>Notes Payable and Stock Purchase Warrants - Carrying amount of notes payable (Details) - USD ($) $ in Thousands</t>
  </si>
  <si>
    <t>Jul. 31, 2019</t>
  </si>
  <si>
    <t>Feb. 28, 2018</t>
  </si>
  <si>
    <t>Jan. 31, 2018</t>
  </si>
  <si>
    <t>Debt Instrument [Line Items]</t>
  </si>
  <si>
    <t>Debt Discount</t>
  </si>
  <si>
    <t>Solar Term Loan</t>
  </si>
  <si>
    <t>Principal</t>
  </si>
  <si>
    <t>Issuance costs</t>
  </si>
  <si>
    <t>Carrying Amount</t>
  </si>
  <si>
    <t>Oxford / SVB Term</t>
  </si>
  <si>
    <t>Notes Payable and Stock Purchase Warrants - Interest expense (Details) - USD ($) $ in Thousands</t>
  </si>
  <si>
    <t>Interest</t>
  </si>
  <si>
    <t>Debt discount and fees</t>
  </si>
  <si>
    <t>Total Interest Expense</t>
  </si>
  <si>
    <t>Effective Interest Rate</t>
  </si>
  <si>
    <t>8.98%</t>
  </si>
  <si>
    <t>7.37%</t>
  </si>
  <si>
    <t>Notes Payable and Stock Purchase Warrants - Scheduled Maturities (Details) $ in Thousands</t>
  </si>
  <si>
    <t>Scheduled maturities</t>
  </si>
  <si>
    <t>Thereafter</t>
  </si>
  <si>
    <t>Stockholders' Equity - Acquisition transactions (Details)</t>
  </si>
  <si>
    <t>Dec. 07, 2015$ / sharesshares</t>
  </si>
  <si>
    <t>Dec. 31, 2019$ / shares</t>
  </si>
  <si>
    <t>Dec. 31, 2018$ / shares</t>
  </si>
  <si>
    <t>Common stock, par value</t>
  </si>
  <si>
    <t>Senseonics Reverse Merger Agreement | Senseonics, Incorporated | Common Stock, Senseonics, Inc.</t>
  </si>
  <si>
    <t>Senseonics Reverse Merger Agreement | ASN Technologies, Inc. | Common Stock | Common Stock, Senseonics, Inc. | Common Shares Exchanged in Reverse Capitalization</t>
  </si>
  <si>
    <t>Shares issued | shares</t>
  </si>
  <si>
    <t>Exchange ratio</t>
  </si>
  <si>
    <t>Senseonics Reverse Merger Agreement | ASN Technologies, Inc. | Common Stock | Preferred Stock, Senseonics, Inc. | Common Shares Exchanged in Reverse Capitalization</t>
  </si>
  <si>
    <t>Stockholders' Equity - Class of Stock (Details) - $ / shares</t>
  </si>
  <si>
    <t>Preferred stock, par value per share (in dollars per share)</t>
  </si>
  <si>
    <t>Preferred stock, shares outstanding</t>
  </si>
  <si>
    <t>Preferred Stock, Designated</t>
  </si>
  <si>
    <t>Preferred stock, shares authorized</t>
  </si>
  <si>
    <t>Preferred Stock, Undesignated</t>
  </si>
  <si>
    <t>Stockholders' Equity - Stock Purchase Warrants (Details) - USD ($) $ / shares in Units, $ in Thousands</t>
  </si>
  <si>
    <t>Jun. 30, 2016</t>
  </si>
  <si>
    <t>Stock Purchase Warrants</t>
  </si>
  <si>
    <t>Unamortized Discount</t>
  </si>
  <si>
    <t>Accretion of debt discount</t>
  </si>
  <si>
    <t>Amended and Restated Loan and Security Agreement | Term Notes Payable | Stock Purchase Warrants | Warrant liability</t>
  </si>
  <si>
    <t>Cumulative fair value of warrants</t>
  </si>
  <si>
    <t>Amended and Restated Loan and Security Agreement | Term Notes Payable | Stock Purchase Warrants, $3.86 Exercise Price | Warrant liability | Common Stock</t>
  </si>
  <si>
    <t>Term of stock purchase warrants</t>
  </si>
  <si>
    <t>10 years</t>
  </si>
  <si>
    <t>Amended and Restated Loan and Security Agreement | Term Notes Payable | Stock Purchase Warrants, $2.38 Exercise Price | Warrant liability | Common Stock</t>
  </si>
  <si>
    <t>Amended and Restated Loan and Security Agreement | Term Notes Payable | Stock Purchase Warrants, $1.86 Exercise Price | Warrant liability | Common Stock</t>
  </si>
  <si>
    <t>Solar Term Loan | Solar Warrants</t>
  </si>
  <si>
    <t>Solar Term Loan | Term Notes Payable | Solar Warrants</t>
  </si>
  <si>
    <t>Stock-Based Compensation - (Details) - shares</t>
  </si>
  <si>
    <t>May 30, 2019</t>
  </si>
  <si>
    <t>1997 Stock Option Plan</t>
  </si>
  <si>
    <t>Stock-based compensation</t>
  </si>
  <si>
    <t>Total shares that may be issued</t>
  </si>
  <si>
    <t>Options vested and expected to vest</t>
  </si>
  <si>
    <t>Inducement Plan</t>
  </si>
  <si>
    <t>Shares available for grant</t>
  </si>
  <si>
    <t>Stock-Based Compensation - Stock Option Activity (Details) - $ / shares</t>
  </si>
  <si>
    <t>Stock option activity</t>
  </si>
  <si>
    <t>Options exercised</t>
  </si>
  <si>
    <t>Options outstanding- Beginning</t>
  </si>
  <si>
    <t>Options granted</t>
  </si>
  <si>
    <t>Options canceled/forfeited</t>
  </si>
  <si>
    <t>Options outstanding- Ending</t>
  </si>
  <si>
    <t>Weighted Average Exercise Price Per Share</t>
  </si>
  <si>
    <t>Options outstanding- Beginning (in dollars per share)</t>
  </si>
  <si>
    <t>Options granted (in dollars per share)</t>
  </si>
  <si>
    <t>Options exercised (in dollars per share)</t>
  </si>
  <si>
    <t>Options canceled/forfeited (in dollars per share)</t>
  </si>
  <si>
    <t>Options outstanding- Ending (in dollars per share)</t>
  </si>
  <si>
    <t>Option awards - additional information</t>
  </si>
  <si>
    <t>Options vested and expected to vest (in dollars per share)</t>
  </si>
  <si>
    <t>Number of options exercisable</t>
  </si>
  <si>
    <t>Weighted-average exercise price of exercisable options</t>
  </si>
  <si>
    <t>Weighted-average remaining contractual life of outstanding stock options</t>
  </si>
  <si>
    <t>6 years 7 months 21 days</t>
  </si>
  <si>
    <t>6 years 8 months 5 days</t>
  </si>
  <si>
    <t>7 years 2 months 12 days</t>
  </si>
  <si>
    <t>Weighted-average remaining contractual life of exercisable options</t>
  </si>
  <si>
    <t>5 years 4 months 13 days</t>
  </si>
  <si>
    <t>Stock-Based Compensation - Stock Option Additional Information (Details) - USD ($) $ / shares in Units, $ in Millions</t>
  </si>
  <si>
    <t>Weighted average fair value of stock options granted</t>
  </si>
  <si>
    <t>Aggregate intrinsic value of options exercised</t>
  </si>
  <si>
    <t>Total fair value of options vested</t>
  </si>
  <si>
    <t>Aggregate intrinsic value of options currently exercisable</t>
  </si>
  <si>
    <t>Total intrinsic value of stock options outstanding</t>
  </si>
  <si>
    <t>Weighted average grant date fair value of the unvested stock option awards outstanding</t>
  </si>
  <si>
    <t>Weighted average grant date fair value of stock options vested (in dollars per share)</t>
  </si>
  <si>
    <t>Weighted average grant date fair value of stock options exercised</t>
  </si>
  <si>
    <t>Weighted average grant date fair value of the stock option awards forfeited/cancelled</t>
  </si>
  <si>
    <t>Stock-Based Compensation - Black-Scholes Option Pricing Assumptions (Details)</t>
  </si>
  <si>
    <t>Fair value of stock-option awards</t>
  </si>
  <si>
    <t>Expected term of options</t>
  </si>
  <si>
    <t>6 years 6 months</t>
  </si>
  <si>
    <t>Expected volatility rate</t>
  </si>
  <si>
    <t>64.49%</t>
  </si>
  <si>
    <t>63.52%</t>
  </si>
  <si>
    <t>60.66%</t>
  </si>
  <si>
    <t>Risk-free rate</t>
  </si>
  <si>
    <t>1.60%</t>
  </si>
  <si>
    <t>2.45%</t>
  </si>
  <si>
    <t>1.90%</t>
  </si>
  <si>
    <t>67.16%</t>
  </si>
  <si>
    <t>66.95%</t>
  </si>
  <si>
    <t>75.43%</t>
  </si>
  <si>
    <t>2.64%</t>
  </si>
  <si>
    <t>3.08%</t>
  </si>
  <si>
    <t>2.30%</t>
  </si>
  <si>
    <t>Stock-Based Compensation - Compensation Expense (Details) - USD ($) $ in Thousands</t>
  </si>
  <si>
    <t>Compensation expense</t>
  </si>
  <si>
    <t>Employee granted stock options</t>
  </si>
  <si>
    <t>Unrecognized compensation cost</t>
  </si>
  <si>
    <t>Weighted average period expected to recognize unrecognized compensation cost</t>
  </si>
  <si>
    <t>2 years 7 months 21 days</t>
  </si>
  <si>
    <t>Restricted Stock Award</t>
  </si>
  <si>
    <t>General and administrative</t>
  </si>
  <si>
    <t>General and administrative | Restricted Stock Award</t>
  </si>
  <si>
    <t>Stock-Based Compensation - Restricted Stock Awards (Details) - USD ($) $ / shares in Units, $ in Thousands</t>
  </si>
  <si>
    <t>Other information</t>
  </si>
  <si>
    <t>Weighted-average exercise price on date of exercise</t>
  </si>
  <si>
    <t>Restricted Stock Award | General and administrative</t>
  </si>
  <si>
    <t>Restricted Stock Award | Board of directors and consultants</t>
  </si>
  <si>
    <t>Shares issued for services</t>
  </si>
  <si>
    <t>Income Taxes - Tax Provision (Details) - USD ($) $ in Thousands</t>
  </si>
  <si>
    <t>Deferred income tax assets (liabilities)</t>
  </si>
  <si>
    <t>Net operating loss carryforwards</t>
  </si>
  <si>
    <t>Capitalized start-up costs</t>
  </si>
  <si>
    <t>R&amp;E credit carryforwards</t>
  </si>
  <si>
    <t>Change in fair value of derivative liability</t>
  </si>
  <si>
    <t>Total deferred tax asset</t>
  </si>
  <si>
    <t>Less valuation allowance</t>
  </si>
  <si>
    <t>Net deferred tax assets</t>
  </si>
  <si>
    <t>ROU amortization</t>
  </si>
  <si>
    <t>Amortization of debt discount</t>
  </si>
  <si>
    <t>Total deferred tax liability</t>
  </si>
  <si>
    <t>Income Taxes - Net Operating Loss and Tax Credit Carryforwards (Details) - USD ($) $ in Millions</t>
  </si>
  <si>
    <t>Jan. 01, 2018</t>
  </si>
  <si>
    <t>Carryforwards</t>
  </si>
  <si>
    <t>Increase (decrease) in valuation allowance</t>
  </si>
  <si>
    <t>Operating loss carryforwards subject To expiry</t>
  </si>
  <si>
    <t>Research and Development Credit Carryforwards</t>
  </si>
  <si>
    <t>Tax credit carryforwards</t>
  </si>
  <si>
    <t>Capitalized Start-up Costs Prior to October 22, 2004</t>
  </si>
  <si>
    <t>Amortization period for tax purposes</t>
  </si>
  <si>
    <t>60 months</t>
  </si>
  <si>
    <t>Capitalized Start-up Costs On or After October 22, 2004</t>
  </si>
  <si>
    <t>180 months</t>
  </si>
  <si>
    <t>Income Taxes - Effective Income Tax Rate Reconciliation (Details)</t>
  </si>
  <si>
    <t>Reconciliation of the estimated U.S. federal statutory rate to the Company's effective income tax rate</t>
  </si>
  <si>
    <t>Tax at U.S. Federal Statutory rate (as a percent)</t>
  </si>
  <si>
    <t>21.00%</t>
  </si>
  <si>
    <t>34.00%</t>
  </si>
  <si>
    <t>State taxes, net (as a percent)</t>
  </si>
  <si>
    <t>1.57%</t>
  </si>
  <si>
    <t>2.27%</t>
  </si>
  <si>
    <t>5.15%</t>
  </si>
  <si>
    <t>Research and development credit (as a percent)</t>
  </si>
  <si>
    <t>1.32%</t>
  </si>
  <si>
    <t>1.27%</t>
  </si>
  <si>
    <t>1.79%</t>
  </si>
  <si>
    <t>Tax reform (as a percent)</t>
  </si>
  <si>
    <t>State tax rate changes (as a percent)</t>
  </si>
  <si>
    <t>(2.17%)</t>
  </si>
  <si>
    <t>(10.64%)</t>
  </si>
  <si>
    <t>Other non-deductible (as a percent)</t>
  </si>
  <si>
    <t>(0.91%)</t>
  </si>
  <si>
    <t>(0.39%)</t>
  </si>
  <si>
    <t>(0.86%)</t>
  </si>
  <si>
    <t>Increase (decrease) in valuation allowance (as a percent)</t>
  </si>
  <si>
    <t>(20.81%)</t>
  </si>
  <si>
    <t>(13.51%)</t>
  </si>
  <si>
    <t>12.46%</t>
  </si>
  <si>
    <t>Effective income tax rate (as a percent)</t>
  </si>
  <si>
    <t>Income Taxes - Tax Law Change (Details) - USD ($) $ in Millions</t>
  </si>
  <si>
    <t>Tax at U.S. Federal Statutory rate</t>
  </si>
  <si>
    <t>Income Taxes - Uncertain Tax Positions (Details) - USD ($) $ in Thousands</t>
  </si>
  <si>
    <t>Change in uncertain tax positions</t>
  </si>
  <si>
    <t>Gross unrecognized tax benefit at beginning of year</t>
  </si>
  <si>
    <t>Increase from tax positions taken in prior years</t>
  </si>
  <si>
    <t>Increase from tax positions in current year</t>
  </si>
  <si>
    <t>Lapse of statute of limitations/expiration</t>
  </si>
  <si>
    <t>Gross unrecognized tax benefit at end of year</t>
  </si>
  <si>
    <t>Related Party Transactions - Revenues (Details) - USD ($) $ in Thousands</t>
  </si>
  <si>
    <t>Related party transactions</t>
  </si>
  <si>
    <t>Due from related party</t>
  </si>
  <si>
    <t>Fair Value Measurements - Recurring (Details) - USD ($) $ in Thousands</t>
  </si>
  <si>
    <t>Embedded features</t>
  </si>
  <si>
    <t>Recurring | Embedded conversion option | 2025 Notes</t>
  </si>
  <si>
    <t>Recurring | Embedded conversion option | 2023 Notes</t>
  </si>
  <si>
    <t>Recurring | Money market funds</t>
  </si>
  <si>
    <t>Recurring | Commercial</t>
  </si>
  <si>
    <t>Marketable securities</t>
  </si>
  <si>
    <t>Recurring | Corporate bonds</t>
  </si>
  <si>
    <t>Recurring | Level 1 | Money market funds</t>
  </si>
  <si>
    <t>Recurring | Level 2 | Embedded conversion option | 2025 Notes</t>
  </si>
  <si>
    <t>Recurring | Level 2 | Commercial</t>
  </si>
  <si>
    <t>Recurring | Level 2 | Corporate bonds</t>
  </si>
  <si>
    <t>Recurring | Level 3 | Embedded conversion option</t>
  </si>
  <si>
    <t>Reconciliation of items measured at fair value on a recurring basis that used significant unobservable inputs (Level 3)</t>
  </si>
  <si>
    <t>Balance at the beginning of the period</t>
  </si>
  <si>
    <t>Balance at the end of the period</t>
  </si>
  <si>
    <t>Recurring | Level 3 | Embedded conversion option | 2023 Notes</t>
  </si>
  <si>
    <t>Change in derivative liabilities (including the partial settlement of the 2023 Notes)</t>
  </si>
  <si>
    <t>Fair Value Measurements - Valuation Assumptions (Details)</t>
  </si>
  <si>
    <t>Discount Rate</t>
  </si>
  <si>
    <t>Fair value valuation assumptions</t>
  </si>
  <si>
    <t>Embedded Derivative Liability, Measurement Input</t>
  </si>
  <si>
    <t>Stock price volatility</t>
  </si>
  <si>
    <t>Probabilities of make-whole provision | Minimum</t>
  </si>
  <si>
    <t>Probabilities of make-whole provision | Maximum</t>
  </si>
  <si>
    <t>Time period until maturity</t>
  </si>
  <si>
    <t>Dividend yield</t>
  </si>
  <si>
    <t>Fair Value Measurements - Transfers (Details) - USD ($) $ in Thousands</t>
  </si>
  <si>
    <t>Fair Value Assets, Level 1 to Level 2 Transfers</t>
  </si>
  <si>
    <t>Fair Value Assets, Level 2 to Level 1 Transfers</t>
  </si>
  <si>
    <t>Fair Value Liabilities, Level 1 to Level 2 Transfers</t>
  </si>
  <si>
    <t>Fair Value Liabilities, Level 2 to Level 1 Transfers</t>
  </si>
  <si>
    <t>Fair Value Measurement Liability Transfers Into Level 3</t>
  </si>
  <si>
    <t>Fair Value Measurement Liability Transfers out of Level 3</t>
  </si>
  <si>
    <t>Fair Value Measurement Asset Transfers Into Level 3</t>
  </si>
  <si>
    <t>Fair Value Measurement Asset Transfers out of Level 3</t>
  </si>
  <si>
    <t>Selected Quarterly Information (Unaudited) (Details) - USD ($) $ / shares in Units, $ in Thousands</t>
  </si>
  <si>
    <t>Operating expens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C15" s="5" t="n">
        <v>204113102</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3</v>
      </c>
    </row>
    <row r="21" spans="1:4">
      <c r="A21" s="4" t="s">
        <v>35</v>
      </c>
      <c r="D21" s="6" t="n">
        <v>2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2</v>
      </c>
      <c r="B1" s="2" t="s">
        <v>1</v>
      </c>
    </row>
    <row r="2" spans="1:2">
      <c r="B2" s="2" t="s">
        <v>2</v>
      </c>
    </row>
    <row r="3" spans="1:2">
      <c r="A3" s="3" t="s">
        <v>42</v>
      </c>
    </row>
    <row r="4" spans="1:2">
      <c r="A4" s="4" t="s">
        <v>42</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69</v>
      </c>
    </row>
    <row r="4" spans="1:2">
      <c r="A4" s="4" t="s">
        <v>43</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95938</v>
      </c>
      <c r="C3" s="7" t="n">
        <v>136793</v>
      </c>
    </row>
    <row r="4" spans="1:3">
      <c r="A4" s="4" t="s">
        <v>40</v>
      </c>
      <c r="B4" s="5" t="n">
        <v>3239</v>
      </c>
      <c r="C4" s="5" t="n">
        <v>830</v>
      </c>
    </row>
    <row r="5" spans="1:3">
      <c r="A5" s="4" t="s">
        <v>41</v>
      </c>
      <c r="B5" s="5" t="n">
        <v>7140</v>
      </c>
      <c r="C5" s="5" t="n">
        <v>6267</v>
      </c>
    </row>
    <row r="6" spans="1:3">
      <c r="A6" s="4" t="s">
        <v>42</v>
      </c>
      <c r="B6" s="5" t="n">
        <v>16929</v>
      </c>
      <c r="C6" s="5" t="n">
        <v>10231</v>
      </c>
    </row>
    <row r="7" spans="1:3">
      <c r="A7" s="4" t="s">
        <v>43</v>
      </c>
      <c r="B7" s="5" t="n">
        <v>4512</v>
      </c>
      <c r="C7" s="5" t="n">
        <v>3985</v>
      </c>
    </row>
    <row r="8" spans="1:3">
      <c r="A8" s="4" t="s">
        <v>44</v>
      </c>
      <c r="B8" s="5" t="n">
        <v>127758</v>
      </c>
      <c r="C8" s="5" t="n">
        <v>158106</v>
      </c>
    </row>
    <row r="9" spans="1:3">
      <c r="A9" s="4" t="s">
        <v>45</v>
      </c>
      <c r="B9" s="5" t="n">
        <v>3042</v>
      </c>
      <c r="C9" s="5" t="n">
        <v>117</v>
      </c>
    </row>
    <row r="10" spans="1:3">
      <c r="A10" s="4" t="s">
        <v>46</v>
      </c>
      <c r="B10" s="5" t="n">
        <v>2001</v>
      </c>
      <c r="C10" s="5" t="n">
        <v>1750</v>
      </c>
    </row>
    <row r="11" spans="1:3">
      <c r="A11" s="4" t="s">
        <v>47</v>
      </c>
      <c r="B11" s="5" t="n">
        <v>132801</v>
      </c>
      <c r="C11" s="5" t="n">
        <v>159973</v>
      </c>
    </row>
    <row r="12" spans="1:3">
      <c r="A12" s="3" t="s">
        <v>48</v>
      </c>
    </row>
    <row r="13" spans="1:3">
      <c r="A13" s="4" t="s">
        <v>49</v>
      </c>
      <c r="B13" s="5" t="n">
        <v>4285</v>
      </c>
      <c r="C13" s="5" t="n">
        <v>4407</v>
      </c>
    </row>
    <row r="14" spans="1:3">
      <c r="A14" s="4" t="s">
        <v>50</v>
      </c>
      <c r="B14" s="5" t="n">
        <v>18636</v>
      </c>
      <c r="C14" s="5" t="n">
        <v>13851</v>
      </c>
    </row>
    <row r="15" spans="1:3">
      <c r="A15" s="4" t="s">
        <v>51</v>
      </c>
      <c r="C15" s="5" t="n">
        <v>628</v>
      </c>
    </row>
    <row r="16" spans="1:3">
      <c r="A16" s="4" t="s">
        <v>52</v>
      </c>
      <c r="B16" s="5" t="n">
        <v>43434</v>
      </c>
      <c r="C16" s="5" t="n">
        <v>10000</v>
      </c>
    </row>
    <row r="17" spans="1:3">
      <c r="A17" s="4" t="s">
        <v>53</v>
      </c>
      <c r="B17" s="5" t="n">
        <v>126708</v>
      </c>
      <c r="C17" s="5" t="n">
        <v>28886</v>
      </c>
    </row>
    <row r="18" spans="1:3">
      <c r="A18" s="4" t="s">
        <v>54</v>
      </c>
      <c r="C18" s="5" t="n">
        <v>4783</v>
      </c>
    </row>
    <row r="19" spans="1:3">
      <c r="A19" s="4" t="s">
        <v>55</v>
      </c>
      <c r="B19" s="5" t="n">
        <v>2278</v>
      </c>
      <c r="C19" s="5" t="n">
        <v>1849</v>
      </c>
    </row>
    <row r="20" spans="1:3">
      <c r="A20" s="4" t="s">
        <v>56</v>
      </c>
      <c r="B20" s="5" t="n">
        <v>141450</v>
      </c>
      <c r="C20" s="5" t="n">
        <v>88712</v>
      </c>
    </row>
    <row r="21" spans="1:3">
      <c r="A21" s="4" t="s">
        <v>57</v>
      </c>
      <c r="B21" s="4" t="s">
        <v>58</v>
      </c>
      <c r="C21" s="4" t="s">
        <v>58</v>
      </c>
    </row>
    <row r="22" spans="1:3">
      <c r="A22" s="3" t="s">
        <v>59</v>
      </c>
    </row>
    <row r="23" spans="1:3">
      <c r="A23" s="4" t="s">
        <v>60</v>
      </c>
      <c r="B23" s="5" t="n">
        <v>203</v>
      </c>
      <c r="C23" s="5" t="n">
        <v>177</v>
      </c>
    </row>
    <row r="24" spans="1:3">
      <c r="A24" s="4" t="s">
        <v>61</v>
      </c>
      <c r="B24" s="5" t="n">
        <v>464491</v>
      </c>
      <c r="C24" s="5" t="n">
        <v>428878</v>
      </c>
    </row>
    <row r="25" spans="1:3">
      <c r="A25" s="4" t="s">
        <v>62</v>
      </c>
      <c r="B25" s="5" t="n">
        <v>-473343</v>
      </c>
      <c r="C25" s="5" t="n">
        <v>-357794</v>
      </c>
    </row>
    <row r="26" spans="1:3">
      <c r="A26" s="4" t="s">
        <v>63</v>
      </c>
      <c r="B26" s="5" t="n">
        <v>-8649</v>
      </c>
      <c r="C26" s="5" t="n">
        <v>71261</v>
      </c>
    </row>
    <row r="27" spans="1:3">
      <c r="A27" s="4" t="s">
        <v>64</v>
      </c>
      <c r="B27" s="5" t="n">
        <v>132801</v>
      </c>
      <c r="C27" s="5" t="n">
        <v>159973</v>
      </c>
    </row>
    <row r="28" spans="1:3">
      <c r="A28" s="4" t="s">
        <v>65</v>
      </c>
    </row>
    <row r="29" spans="1:3">
      <c r="A29" s="3" t="s">
        <v>48</v>
      </c>
    </row>
    <row r="30" spans="1:3">
      <c r="A30" s="4" t="s">
        <v>66</v>
      </c>
      <c r="B30" s="5" t="n">
        <v>12464</v>
      </c>
      <c r="C30" s="7" t="n">
        <v>53194</v>
      </c>
    </row>
    <row r="31" spans="1:3">
      <c r="A31" s="4" t="s">
        <v>67</v>
      </c>
    </row>
    <row r="32" spans="1:3">
      <c r="A32" s="3" t="s">
        <v>48</v>
      </c>
    </row>
    <row r="33" spans="1:3">
      <c r="A33" s="4" t="s">
        <v>52</v>
      </c>
      <c r="B33" s="7" t="n">
        <v>60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185</v>
      </c>
      <c r="B22" s="4" t="s">
        <v>235</v>
      </c>
    </row>
    <row r="23" spans="1:2">
      <c r="A23" s="4" t="s">
        <v>187</v>
      </c>
      <c r="B23" s="4" t="s">
        <v>236</v>
      </c>
    </row>
    <row r="24" spans="1:2">
      <c r="A24" s="4" t="s">
        <v>237</v>
      </c>
      <c r="B24" s="4" t="s">
        <v>238</v>
      </c>
    </row>
    <row r="25" spans="1:2">
      <c r="A25" s="4" t="s">
        <v>239</v>
      </c>
      <c r="B25" s="4" t="s">
        <v>240</v>
      </c>
    </row>
    <row r="26" spans="1:2">
      <c r="A26" s="4" t="s">
        <v>241</v>
      </c>
      <c r="B2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c r="B6" s="4" t="s">
        <v>251</v>
      </c>
    </row>
    <row r="7" spans="1:2">
      <c r="A7" s="4" t="s">
        <v>252</v>
      </c>
    </row>
    <row r="8" spans="1:2">
      <c r="A8" s="4" t="s">
        <v>253</v>
      </c>
      <c r="B8"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4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6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7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73</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7</v>
      </c>
    </row>
    <row r="2" spans="1:3">
      <c r="A2" s="3" t="s">
        <v>69</v>
      </c>
    </row>
    <row r="3" spans="1:3">
      <c r="A3" s="4" t="s">
        <v>70</v>
      </c>
      <c r="B3" s="8" t="n">
        <v>0.001</v>
      </c>
      <c r="C3" s="8" t="n">
        <v>0.001</v>
      </c>
    </row>
    <row r="4" spans="1:3">
      <c r="A4" s="4" t="s">
        <v>71</v>
      </c>
      <c r="B4" s="5" t="n">
        <v>450000000</v>
      </c>
      <c r="C4" s="5" t="n">
        <v>450000000</v>
      </c>
    </row>
    <row r="5" spans="1:3">
      <c r="A5" s="4" t="s">
        <v>72</v>
      </c>
      <c r="B5" s="5" t="n">
        <v>203452812</v>
      </c>
      <c r="C5" s="5" t="n">
        <v>176918381</v>
      </c>
    </row>
    <row r="6" spans="1:3">
      <c r="A6" s="4" t="s">
        <v>73</v>
      </c>
      <c r="B6" s="5" t="n">
        <v>203452812</v>
      </c>
      <c r="C6" s="5" t="n">
        <v>176918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7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194</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5</v>
      </c>
      <c r="B1" s="2" t="s">
        <v>306</v>
      </c>
      <c r="J1" s="2" t="s">
        <v>1</v>
      </c>
    </row>
    <row r="2" spans="1:12">
      <c r="B2" s="2" t="s">
        <v>2</v>
      </c>
      <c r="C2" s="2" t="s">
        <v>307</v>
      </c>
      <c r="D2" s="2" t="s">
        <v>308</v>
      </c>
      <c r="E2" s="2" t="s">
        <v>309</v>
      </c>
      <c r="F2" s="2" t="s">
        <v>37</v>
      </c>
      <c r="G2" s="2" t="s">
        <v>310</v>
      </c>
      <c r="H2" s="2" t="s">
        <v>311</v>
      </c>
      <c r="I2" s="2" t="s">
        <v>312</v>
      </c>
      <c r="J2" s="2" t="s">
        <v>2</v>
      </c>
      <c r="K2" s="2" t="s">
        <v>37</v>
      </c>
      <c r="L2" s="2" t="s">
        <v>75</v>
      </c>
    </row>
    <row r="3" spans="1:12">
      <c r="A3" s="3" t="s">
        <v>164</v>
      </c>
    </row>
    <row r="4" spans="1:12">
      <c r="A4" s="4" t="s">
        <v>95</v>
      </c>
      <c r="B4" s="7" t="n">
        <v>-35611</v>
      </c>
      <c r="C4" s="7" t="n">
        <v>-19499</v>
      </c>
      <c r="D4" s="7" t="n">
        <v>-31074</v>
      </c>
      <c r="E4" s="7" t="n">
        <v>-29365</v>
      </c>
      <c r="F4" s="7" t="n">
        <v>-7321</v>
      </c>
      <c r="G4" s="7" t="n">
        <v>-31881</v>
      </c>
      <c r="H4" s="7" t="n">
        <v>-32496</v>
      </c>
      <c r="I4" s="7" t="n">
        <v>-22273</v>
      </c>
      <c r="J4" s="7" t="n">
        <v>-115549</v>
      </c>
      <c r="K4" s="7" t="n">
        <v>-93971</v>
      </c>
      <c r="L4" s="7" t="n">
        <v>-59101</v>
      </c>
    </row>
    <row r="5" spans="1:12">
      <c r="A5" s="4" t="s">
        <v>62</v>
      </c>
      <c r="B5" s="5" t="n">
        <v>-473343</v>
      </c>
      <c r="F5" s="5" t="n">
        <v>-357794</v>
      </c>
      <c r="J5" s="5" t="n">
        <v>-473343</v>
      </c>
      <c r="K5" s="5" t="n">
        <v>-357794</v>
      </c>
    </row>
    <row r="6" spans="1:12">
      <c r="A6" s="4" t="s">
        <v>39</v>
      </c>
      <c r="B6" s="7" t="n">
        <v>95938</v>
      </c>
      <c r="F6" s="7" t="n">
        <v>136793</v>
      </c>
      <c r="J6" s="7" t="n">
        <v>95938</v>
      </c>
      <c r="K6" s="7" t="n">
        <v>136793</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13</v>
      </c>
      <c r="B1" s="2" t="s">
        <v>1</v>
      </c>
    </row>
    <row r="2" spans="1:2">
      <c r="B2" s="2" t="s">
        <v>314</v>
      </c>
    </row>
    <row r="3" spans="1:2">
      <c r="A3" s="3" t="s">
        <v>203</v>
      </c>
    </row>
    <row r="4" spans="1:2">
      <c r="A4" s="4" t="s">
        <v>315</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7</v>
      </c>
    </row>
    <row r="2" spans="1:3">
      <c r="A2" s="3" t="s">
        <v>317</v>
      </c>
    </row>
    <row r="3" spans="1:3">
      <c r="A3" s="4" t="s">
        <v>318</v>
      </c>
      <c r="B3" s="7" t="n">
        <v>38043</v>
      </c>
      <c r="C3" s="7" t="n">
        <v>13934</v>
      </c>
    </row>
    <row r="4" spans="1:3">
      <c r="A4" s="4" t="s">
        <v>319</v>
      </c>
      <c r="B4" s="5" t="n">
        <v>37769</v>
      </c>
      <c r="C4" s="5" t="n">
        <v>122859</v>
      </c>
    </row>
    <row r="5" spans="1:3">
      <c r="A5" s="4" t="s">
        <v>320</v>
      </c>
      <c r="B5" s="5" t="n">
        <v>13870</v>
      </c>
    </row>
    <row r="6" spans="1:3">
      <c r="A6" s="4" t="s">
        <v>321</v>
      </c>
      <c r="B6" s="5" t="n">
        <v>6256</v>
      </c>
    </row>
    <row r="7" spans="1:3">
      <c r="A7" s="4" t="s">
        <v>39</v>
      </c>
      <c r="B7" s="7" t="n">
        <v>95938</v>
      </c>
      <c r="C7" s="7" t="n">
        <v>1367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33"/>
    <col customWidth="1" max="12" min="12" width="33"/>
  </cols>
  <sheetData>
    <row r="1" spans="1:12">
      <c r="A1" s="1" t="s">
        <v>322</v>
      </c>
      <c r="B1" s="2" t="s">
        <v>306</v>
      </c>
      <c r="J1" s="2" t="s">
        <v>1</v>
      </c>
    </row>
    <row r="2" spans="1:12">
      <c r="B2" s="2" t="s">
        <v>323</v>
      </c>
      <c r="C2" s="2" t="s">
        <v>324</v>
      </c>
      <c r="D2" s="2" t="s">
        <v>325</v>
      </c>
      <c r="E2" s="2" t="s">
        <v>326</v>
      </c>
      <c r="F2" s="2" t="s">
        <v>327</v>
      </c>
      <c r="G2" s="2" t="s">
        <v>328</v>
      </c>
      <c r="H2" s="2" t="s">
        <v>329</v>
      </c>
      <c r="I2" s="2" t="s">
        <v>330</v>
      </c>
      <c r="J2" s="2" t="s">
        <v>331</v>
      </c>
      <c r="K2" s="2" t="s">
        <v>332</v>
      </c>
      <c r="L2" s="2" t="s">
        <v>333</v>
      </c>
    </row>
    <row r="3" spans="1:12">
      <c r="A3" s="3" t="s">
        <v>334</v>
      </c>
    </row>
    <row r="4" spans="1:12">
      <c r="A4" s="4" t="s">
        <v>335</v>
      </c>
      <c r="J4" s="5" t="n">
        <v>2</v>
      </c>
      <c r="K4" s="5" t="n">
        <v>2</v>
      </c>
      <c r="L4" s="5" t="n">
        <v>2</v>
      </c>
    </row>
    <row r="5" spans="1:12">
      <c r="A5" s="4" t="s">
        <v>336</v>
      </c>
      <c r="B5" s="7" t="n">
        <v>8953</v>
      </c>
      <c r="C5" s="7" t="n">
        <v>4319</v>
      </c>
      <c r="D5" s="7" t="n">
        <v>4607</v>
      </c>
      <c r="E5" s="7" t="n">
        <v>3423</v>
      </c>
      <c r="F5" s="7" t="n">
        <v>7186</v>
      </c>
      <c r="G5" s="7" t="n">
        <v>5158</v>
      </c>
      <c r="H5" s="7" t="n">
        <v>3623</v>
      </c>
      <c r="I5" s="7" t="n">
        <v>2946</v>
      </c>
      <c r="J5" s="7" t="n">
        <v>21301</v>
      </c>
      <c r="K5" s="7" t="n">
        <v>18913</v>
      </c>
      <c r="L5" s="7" t="n">
        <v>6373</v>
      </c>
    </row>
    <row r="6" spans="1:12">
      <c r="A6" s="4" t="s">
        <v>337</v>
      </c>
    </row>
    <row r="7" spans="1:12">
      <c r="A7" s="3" t="s">
        <v>334</v>
      </c>
    </row>
    <row r="8" spans="1:12">
      <c r="A8" s="4" t="s">
        <v>338</v>
      </c>
      <c r="J8" s="4" t="s">
        <v>339</v>
      </c>
      <c r="K8" s="4" t="s">
        <v>339</v>
      </c>
      <c r="L8" s="4" t="s">
        <v>339</v>
      </c>
    </row>
    <row r="9" spans="1:12">
      <c r="A9" s="4" t="s">
        <v>336</v>
      </c>
      <c r="J9" s="7" t="n">
        <v>21301</v>
      </c>
      <c r="K9" s="7" t="n">
        <v>18913</v>
      </c>
      <c r="L9" s="7" t="n">
        <v>6373</v>
      </c>
    </row>
    <row r="10" spans="1:12">
      <c r="A10" s="4" t="s">
        <v>340</v>
      </c>
    </row>
    <row r="11" spans="1:12">
      <c r="A11" s="3" t="s">
        <v>334</v>
      </c>
    </row>
    <row r="12" spans="1:12">
      <c r="A12" s="4" t="s">
        <v>338</v>
      </c>
      <c r="J12" s="4" t="s">
        <v>341</v>
      </c>
      <c r="K12" s="4" t="s">
        <v>342</v>
      </c>
      <c r="L12" s="4" t="s">
        <v>343</v>
      </c>
    </row>
    <row r="13" spans="1:12">
      <c r="A13" s="4" t="s">
        <v>344</v>
      </c>
      <c r="K13" s="5" t="n">
        <v>1</v>
      </c>
      <c r="L13" s="5" t="n">
        <v>1</v>
      </c>
    </row>
    <row r="14" spans="1:12">
      <c r="A14" s="4" t="s">
        <v>345</v>
      </c>
    </row>
    <row r="15" spans="1:12">
      <c r="A15" s="3" t="s">
        <v>334</v>
      </c>
    </row>
    <row r="16" spans="1:12">
      <c r="A16" s="4" t="s">
        <v>338</v>
      </c>
      <c r="J16" s="4" t="s">
        <v>346</v>
      </c>
    </row>
    <row r="17" spans="1:12">
      <c r="A17" s="4" t="s">
        <v>347</v>
      </c>
    </row>
    <row r="18" spans="1:12">
      <c r="A18" s="3" t="s">
        <v>334</v>
      </c>
    </row>
    <row r="19" spans="1:12">
      <c r="A19" s="4" t="s">
        <v>338</v>
      </c>
      <c r="J19" s="4" t="s">
        <v>348</v>
      </c>
      <c r="K19" s="4" t="s">
        <v>349</v>
      </c>
      <c r="L19" s="4" t="s">
        <v>339</v>
      </c>
    </row>
    <row r="20" spans="1:12">
      <c r="A20" s="4" t="s">
        <v>336</v>
      </c>
      <c r="J20" s="7" t="n">
        <v>18054</v>
      </c>
      <c r="K20" s="7" t="n">
        <v>17498</v>
      </c>
      <c r="L20" s="7" t="n">
        <v>6373</v>
      </c>
    </row>
    <row r="21" spans="1:12">
      <c r="A21" s="4" t="s">
        <v>350</v>
      </c>
    </row>
    <row r="22" spans="1:12">
      <c r="A22" s="3" t="s">
        <v>334</v>
      </c>
    </row>
    <row r="23" spans="1:12">
      <c r="A23" s="4" t="s">
        <v>338</v>
      </c>
      <c r="J23" s="4" t="s">
        <v>351</v>
      </c>
      <c r="K23" s="4" t="s">
        <v>352</v>
      </c>
      <c r="L23" s="4" t="s">
        <v>353</v>
      </c>
    </row>
    <row r="24" spans="1:12">
      <c r="A24" s="4" t="s">
        <v>336</v>
      </c>
      <c r="J24" s="7" t="n">
        <v>3247</v>
      </c>
      <c r="K24" s="7" t="n">
        <v>1415</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7</v>
      </c>
      <c r="D2" s="2" t="s">
        <v>75</v>
      </c>
    </row>
    <row r="3" spans="1:4">
      <c r="A3" s="3" t="s">
        <v>76</v>
      </c>
    </row>
    <row r="4" spans="1:4">
      <c r="A4" s="4" t="s">
        <v>77</v>
      </c>
      <c r="B4" s="7" t="n">
        <v>4924</v>
      </c>
      <c r="C4" s="7" t="n">
        <v>2039</v>
      </c>
      <c r="D4" s="7" t="n">
        <v>529</v>
      </c>
    </row>
    <row r="5" spans="1:4">
      <c r="A5" s="4" t="s">
        <v>78</v>
      </c>
      <c r="B5" s="5" t="n">
        <v>16377</v>
      </c>
      <c r="C5" s="5" t="n">
        <v>16874</v>
      </c>
      <c r="D5" s="5" t="n">
        <v>5844</v>
      </c>
    </row>
    <row r="6" spans="1:4">
      <c r="A6" s="4" t="s">
        <v>79</v>
      </c>
      <c r="B6" s="5" t="n">
        <v>21301</v>
      </c>
      <c r="C6" s="5" t="n">
        <v>18913</v>
      </c>
      <c r="D6" s="5" t="n">
        <v>6373</v>
      </c>
    </row>
    <row r="7" spans="1:4">
      <c r="A7" s="4" t="s">
        <v>80</v>
      </c>
      <c r="B7" s="5" t="n">
        <v>40749</v>
      </c>
      <c r="C7" s="5" t="n">
        <v>27059</v>
      </c>
      <c r="D7" s="5" t="n">
        <v>9758</v>
      </c>
    </row>
    <row r="8" spans="1:4">
      <c r="A8" s="4" t="s">
        <v>81</v>
      </c>
      <c r="B8" s="5" t="n">
        <v>-19448</v>
      </c>
      <c r="C8" s="5" t="n">
        <v>-8146</v>
      </c>
      <c r="D8" s="5" t="n">
        <v>-3385</v>
      </c>
    </row>
    <row r="9" spans="1:4">
      <c r="A9" s="3" t="s">
        <v>82</v>
      </c>
    </row>
    <row r="10" spans="1:4">
      <c r="A10" s="4" t="s">
        <v>83</v>
      </c>
      <c r="B10" s="5" t="n">
        <v>49555</v>
      </c>
      <c r="C10" s="5" t="n">
        <v>27730</v>
      </c>
      <c r="D10" s="5" t="n">
        <v>6857</v>
      </c>
    </row>
    <row r="11" spans="1:4">
      <c r="A11" s="4" t="s">
        <v>84</v>
      </c>
      <c r="B11" s="5" t="n">
        <v>38430</v>
      </c>
      <c r="C11" s="5" t="n">
        <v>31863</v>
      </c>
      <c r="D11" s="5" t="n">
        <v>30735</v>
      </c>
    </row>
    <row r="12" spans="1:4">
      <c r="A12" s="4" t="s">
        <v>85</v>
      </c>
      <c r="B12" s="5" t="n">
        <v>23229</v>
      </c>
      <c r="C12" s="5" t="n">
        <v>19839</v>
      </c>
      <c r="D12" s="5" t="n">
        <v>15336</v>
      </c>
    </row>
    <row r="13" spans="1:4">
      <c r="A13" s="4" t="s">
        <v>86</v>
      </c>
      <c r="B13" s="5" t="n">
        <v>-130662</v>
      </c>
      <c r="C13" s="5" t="n">
        <v>-87578</v>
      </c>
      <c r="D13" s="5" t="n">
        <v>-56313</v>
      </c>
    </row>
    <row r="14" spans="1:4">
      <c r="A14" s="3" t="s">
        <v>87</v>
      </c>
    </row>
    <row r="15" spans="1:4">
      <c r="A15" s="4" t="s">
        <v>88</v>
      </c>
      <c r="B15" s="5" t="n">
        <v>1933</v>
      </c>
      <c r="C15" s="5" t="n">
        <v>2001</v>
      </c>
      <c r="D15" s="5" t="n">
        <v>135</v>
      </c>
    </row>
    <row r="16" spans="1:4">
      <c r="A16" s="4" t="s">
        <v>89</v>
      </c>
      <c r="B16" s="5" t="n">
        <v>-398</v>
      </c>
    </row>
    <row r="17" spans="1:4">
      <c r="A17" s="4" t="s">
        <v>90</v>
      </c>
      <c r="B17" s="5" t="n">
        <v>-11799</v>
      </c>
      <c r="C17" s="5" t="n">
        <v>-8282</v>
      </c>
      <c r="D17" s="5" t="n">
        <v>-3099</v>
      </c>
    </row>
    <row r="18" spans="1:4">
      <c r="A18" s="4" t="s">
        <v>91</v>
      </c>
      <c r="B18" s="5" t="n">
        <v>-3344</v>
      </c>
    </row>
    <row r="19" spans="1:4">
      <c r="A19" s="4" t="s">
        <v>92</v>
      </c>
      <c r="B19" s="5" t="n">
        <v>29232</v>
      </c>
      <c r="C19" s="5" t="n">
        <v>209</v>
      </c>
    </row>
    <row r="20" spans="1:4">
      <c r="A20" s="4" t="s">
        <v>93</v>
      </c>
      <c r="B20" s="5" t="n">
        <v>-511</v>
      </c>
      <c r="C20" s="5" t="n">
        <v>-321</v>
      </c>
      <c r="D20" s="5" t="n">
        <v>176</v>
      </c>
    </row>
    <row r="21" spans="1:4">
      <c r="A21" s="4" t="s">
        <v>94</v>
      </c>
      <c r="B21" s="5" t="n">
        <v>15113</v>
      </c>
      <c r="C21" s="5" t="n">
        <v>-6393</v>
      </c>
      <c r="D21" s="5" t="n">
        <v>-2788</v>
      </c>
    </row>
    <row r="22" spans="1:4">
      <c r="A22" s="4" t="s">
        <v>95</v>
      </c>
      <c r="B22" s="5" t="n">
        <v>-115549</v>
      </c>
      <c r="C22" s="5" t="n">
        <v>-93971</v>
      </c>
      <c r="D22" s="5" t="n">
        <v>-59101</v>
      </c>
    </row>
    <row r="23" spans="1:4">
      <c r="A23" s="4" t="s">
        <v>96</v>
      </c>
      <c r="B23" s="7" t="n">
        <v>-115549</v>
      </c>
      <c r="C23" s="7" t="n">
        <v>-93971</v>
      </c>
      <c r="D23" s="7" t="n">
        <v>-59101</v>
      </c>
    </row>
    <row r="24" spans="1:4">
      <c r="A24" s="4" t="s">
        <v>97</v>
      </c>
      <c r="B24" s="9" t="n">
        <v>-0.61</v>
      </c>
      <c r="C24" s="9" t="n">
        <v>-0.6</v>
      </c>
      <c r="D24" s="9" t="n">
        <v>-0.51</v>
      </c>
    </row>
    <row r="25" spans="1:4">
      <c r="A25" s="4" t="s">
        <v>98</v>
      </c>
      <c r="B25" s="5" t="n">
        <v>188754160</v>
      </c>
      <c r="C25" s="5" t="n">
        <v>157429145</v>
      </c>
      <c r="D25" s="5" t="n">
        <v>1159754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7</v>
      </c>
    </row>
    <row r="3" spans="1:3">
      <c r="A3" s="3" t="s">
        <v>215</v>
      </c>
    </row>
    <row r="4" spans="1:3">
      <c r="A4" s="4" t="s">
        <v>355</v>
      </c>
      <c r="B4" s="7" t="n">
        <v>0</v>
      </c>
      <c r="C4" s="7" t="n">
        <v>0</v>
      </c>
    </row>
    <row r="5" spans="1:3">
      <c r="A5" s="4" t="s">
        <v>356</v>
      </c>
    </row>
    <row r="6" spans="1:3">
      <c r="A6" s="3" t="s">
        <v>171</v>
      </c>
    </row>
    <row r="7" spans="1:3">
      <c r="A7" s="4" t="s">
        <v>357</v>
      </c>
      <c r="B7" s="4" t="s">
        <v>358</v>
      </c>
    </row>
    <row r="8" spans="1:3">
      <c r="A8" s="4" t="s">
        <v>359</v>
      </c>
    </row>
    <row r="9" spans="1:3">
      <c r="A9" s="3" t="s">
        <v>171</v>
      </c>
    </row>
    <row r="10" spans="1:3">
      <c r="A10" s="4" t="s">
        <v>357</v>
      </c>
      <c r="B10"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61</v>
      </c>
      <c r="B1" s="2" t="s">
        <v>1</v>
      </c>
    </row>
    <row r="2" spans="1:3">
      <c r="B2" s="2" t="s">
        <v>362</v>
      </c>
      <c r="C2" s="2" t="s">
        <v>363</v>
      </c>
    </row>
    <row r="3" spans="1:3">
      <c r="A3" s="3" t="s">
        <v>364</v>
      </c>
    </row>
    <row r="4" spans="1:3">
      <c r="A4" s="4" t="s">
        <v>365</v>
      </c>
      <c r="B4" s="5" t="n">
        <v>2</v>
      </c>
    </row>
    <row r="5" spans="1:3">
      <c r="A5" s="4" t="s">
        <v>67</v>
      </c>
    </row>
    <row r="6" spans="1:3">
      <c r="A6" s="3" t="s">
        <v>364</v>
      </c>
    </row>
    <row r="7" spans="1:3">
      <c r="A7" s="4" t="s">
        <v>366</v>
      </c>
      <c r="B7" s="7" t="n">
        <v>82000</v>
      </c>
      <c r="C7" s="7" t="n">
        <v>8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7</v>
      </c>
    </row>
    <row r="3" spans="1:3">
      <c r="A3" s="3" t="s">
        <v>368</v>
      </c>
    </row>
    <row r="4" spans="1:3">
      <c r="A4" s="4" t="s">
        <v>369</v>
      </c>
      <c r="B4" s="7" t="n">
        <v>816</v>
      </c>
      <c r="C4" s="7" t="n">
        <v>813</v>
      </c>
    </row>
    <row r="5" spans="1:3">
      <c r="A5" s="4" t="s">
        <v>370</v>
      </c>
      <c r="B5" s="5" t="n">
        <v>3296</v>
      </c>
      <c r="C5" s="5" t="n">
        <v>1119</v>
      </c>
    </row>
    <row r="6" spans="1:3">
      <c r="A6" s="4" t="s">
        <v>371</v>
      </c>
      <c r="B6" s="5" t="n">
        <v>-1915</v>
      </c>
      <c r="C6" s="5" t="n">
        <v>-1116</v>
      </c>
    </row>
    <row r="7" spans="1:3">
      <c r="A7" s="4" t="s">
        <v>372</v>
      </c>
      <c r="B7" s="7" t="n">
        <v>2197</v>
      </c>
      <c r="C7" s="7" t="n">
        <v>8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73</v>
      </c>
      <c r="B1" s="2" t="s">
        <v>1</v>
      </c>
    </row>
    <row r="2" spans="1:2">
      <c r="B2" s="2" t="s">
        <v>323</v>
      </c>
    </row>
    <row r="3" spans="1:2">
      <c r="A3" s="3" t="s">
        <v>166</v>
      </c>
    </row>
    <row r="4" spans="1:2">
      <c r="A4" s="4" t="s">
        <v>374</v>
      </c>
      <c r="B4" s="4" t="s">
        <v>375</v>
      </c>
    </row>
    <row r="5" spans="1:2">
      <c r="A5" s="4" t="s">
        <v>376</v>
      </c>
      <c r="B5" s="7" t="n">
        <v>99</v>
      </c>
    </row>
    <row r="6" spans="1:2">
      <c r="A6" s="4" t="s">
        <v>377</v>
      </c>
      <c r="B6"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7</v>
      </c>
      <c r="D2" s="2" t="s">
        <v>75</v>
      </c>
    </row>
    <row r="3" spans="1:4">
      <c r="A3" s="3" t="s">
        <v>185</v>
      </c>
    </row>
    <row r="4" spans="1:4">
      <c r="A4" s="4" t="s">
        <v>380</v>
      </c>
      <c r="B4" s="4" t="s">
        <v>353</v>
      </c>
      <c r="C4" s="4" t="s">
        <v>353</v>
      </c>
      <c r="D4" s="4" t="s">
        <v>35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7</v>
      </c>
      <c r="D2" s="2" t="s">
        <v>75</v>
      </c>
    </row>
    <row r="3" spans="1:4">
      <c r="A3" s="3" t="s">
        <v>239</v>
      </c>
    </row>
    <row r="4" spans="1:4">
      <c r="A4" s="4" t="s">
        <v>382</v>
      </c>
      <c r="B4" s="5" t="n">
        <v>99653576</v>
      </c>
      <c r="C4" s="5" t="n">
        <v>46010165</v>
      </c>
      <c r="D4" s="5" t="n">
        <v>20840926</v>
      </c>
    </row>
    <row r="5" spans="1:4">
      <c r="A5" s="4" t="s">
        <v>383</v>
      </c>
    </row>
    <row r="6" spans="1:4">
      <c r="A6" s="3" t="s">
        <v>239</v>
      </c>
    </row>
    <row r="7" spans="1:4">
      <c r="A7" s="4" t="s">
        <v>382</v>
      </c>
      <c r="B7" s="5" t="n">
        <v>24218612</v>
      </c>
      <c r="C7" s="5" t="n">
        <v>21457946</v>
      </c>
      <c r="D7" s="5" t="n">
        <v>16413840</v>
      </c>
    </row>
    <row r="8" spans="1:4">
      <c r="A8" s="4" t="s">
        <v>65</v>
      </c>
    </row>
    <row r="9" spans="1:4">
      <c r="A9" s="3" t="s">
        <v>239</v>
      </c>
    </row>
    <row r="10" spans="1:4">
      <c r="A10" s="4" t="s">
        <v>382</v>
      </c>
      <c r="B10" s="5" t="n">
        <v>6672500</v>
      </c>
      <c r="C10" s="5" t="n">
        <v>20480638</v>
      </c>
    </row>
    <row r="11" spans="1:4">
      <c r="A11" s="4" t="s">
        <v>67</v>
      </c>
    </row>
    <row r="12" spans="1:4">
      <c r="A12" s="3" t="s">
        <v>239</v>
      </c>
    </row>
    <row r="13" spans="1:4">
      <c r="A13" s="4" t="s">
        <v>382</v>
      </c>
      <c r="B13" s="5" t="n">
        <v>63565883</v>
      </c>
    </row>
    <row r="14" spans="1:4">
      <c r="A14" s="4" t="s">
        <v>384</v>
      </c>
    </row>
    <row r="15" spans="1:4">
      <c r="A15" s="3" t="s">
        <v>239</v>
      </c>
    </row>
    <row r="16" spans="1:4">
      <c r="A16" s="4" t="s">
        <v>382</v>
      </c>
      <c r="B16" s="5" t="n">
        <v>5196581</v>
      </c>
      <c r="C16" s="5" t="n">
        <v>4071581</v>
      </c>
      <c r="D16" s="5" t="n">
        <v>44270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14"/>
  </cols>
  <sheetData>
    <row r="1" spans="1:4">
      <c r="A1" s="1" t="s">
        <v>385</v>
      </c>
      <c r="B1" s="2" t="s">
        <v>386</v>
      </c>
      <c r="C1" s="2" t="s">
        <v>2</v>
      </c>
      <c r="D1" s="2" t="s">
        <v>37</v>
      </c>
    </row>
    <row r="2" spans="1:4">
      <c r="A2" s="3" t="s">
        <v>387</v>
      </c>
    </row>
    <row r="3" spans="1:4">
      <c r="A3" s="4" t="s">
        <v>388</v>
      </c>
      <c r="B3" s="7" t="n">
        <v>2235</v>
      </c>
      <c r="C3" s="7" t="n">
        <v>2822</v>
      </c>
    </row>
    <row r="4" spans="1:4">
      <c r="A4" s="4" t="s">
        <v>389</v>
      </c>
      <c r="D4" s="7" t="n">
        <v>84</v>
      </c>
    </row>
    <row r="5" spans="1:4">
      <c r="A5" s="4" t="s">
        <v>390</v>
      </c>
      <c r="B5" s="7" t="n">
        <v>417</v>
      </c>
      <c r="C5" s="7" t="n">
        <v>696</v>
      </c>
    </row>
    <row r="6" spans="1:4">
      <c r="A6" s="4" t="s">
        <v>391</v>
      </c>
      <c r="B6" s="4" t="s">
        <v>392</v>
      </c>
      <c r="C6" s="4" t="s">
        <v>392</v>
      </c>
    </row>
    <row r="7" spans="1:4">
      <c r="A7" s="4" t="s">
        <v>393</v>
      </c>
      <c r="B7" s="7" t="n">
        <v>1902</v>
      </c>
      <c r="C7" s="7" t="n">
        <v>2278</v>
      </c>
    </row>
    <row r="8" spans="1:4">
      <c r="A8" s="4" t="s">
        <v>394</v>
      </c>
      <c r="B8" s="4" t="s">
        <v>395</v>
      </c>
      <c r="C8" s="4" t="s">
        <v>395</v>
      </c>
    </row>
    <row r="9" spans="1:4">
      <c r="A9" s="4" t="s">
        <v>396</v>
      </c>
    </row>
    <row r="10" spans="1:4">
      <c r="A10" s="3" t="s">
        <v>387</v>
      </c>
    </row>
    <row r="11" spans="1:4">
      <c r="A11" s="4" t="s">
        <v>389</v>
      </c>
      <c r="B11" s="7" t="n">
        <v>84</v>
      </c>
    </row>
    <row r="12" spans="1:4">
      <c r="A12" s="4" t="s">
        <v>252</v>
      </c>
    </row>
    <row r="13" spans="1:4">
      <c r="A13" s="3" t="s">
        <v>387</v>
      </c>
    </row>
    <row r="14" spans="1:4">
      <c r="A14" s="4" t="s">
        <v>397</v>
      </c>
      <c r="B14" s="4" t="s">
        <v>21</v>
      </c>
    </row>
    <row r="15" spans="1:4">
      <c r="A15" s="4" t="s">
        <v>398</v>
      </c>
      <c r="B15" s="4" t="s">
        <v>399</v>
      </c>
    </row>
    <row r="16" spans="1:4">
      <c r="A16" s="4" t="s">
        <v>400</v>
      </c>
      <c r="B16" s="4" t="s">
        <v>23</v>
      </c>
    </row>
    <row r="17" spans="1:4">
      <c r="A17" s="4" t="s">
        <v>401</v>
      </c>
    </row>
    <row r="18" spans="1:4">
      <c r="A18" s="3" t="s">
        <v>387</v>
      </c>
    </row>
    <row r="19" spans="1:4">
      <c r="A19" s="4" t="s">
        <v>388</v>
      </c>
      <c r="B19" s="7" t="n">
        <v>2235</v>
      </c>
    </row>
    <row r="20" spans="1:4">
      <c r="A20" s="4" t="s">
        <v>389</v>
      </c>
      <c r="B20" s="5" t="n">
        <v>-84</v>
      </c>
    </row>
    <row r="21" spans="1:4">
      <c r="A21" s="4" t="s">
        <v>390</v>
      </c>
      <c r="B21" s="5" t="n">
        <v>417</v>
      </c>
    </row>
    <row r="22" spans="1:4">
      <c r="A22" s="4" t="s">
        <v>393</v>
      </c>
      <c r="B22" s="7" t="n">
        <v>19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2</v>
      </c>
      <c r="B1" s="2" t="s">
        <v>2</v>
      </c>
      <c r="C1" s="2" t="s">
        <v>37</v>
      </c>
    </row>
    <row r="2" spans="1:3">
      <c r="A2" s="3" t="s">
        <v>42</v>
      </c>
    </row>
    <row r="3" spans="1:3">
      <c r="A3" s="4" t="s">
        <v>403</v>
      </c>
      <c r="B3" s="7" t="n">
        <v>3944</v>
      </c>
      <c r="C3" s="7" t="n">
        <v>1457</v>
      </c>
    </row>
    <row r="4" spans="1:3">
      <c r="A4" s="4" t="s">
        <v>404</v>
      </c>
      <c r="B4" s="5" t="n">
        <v>10938</v>
      </c>
      <c r="C4" s="5" t="n">
        <v>7211</v>
      </c>
    </row>
    <row r="5" spans="1:3">
      <c r="A5" s="4" t="s">
        <v>405</v>
      </c>
      <c r="B5" s="5" t="n">
        <v>2047</v>
      </c>
      <c r="C5" s="5" t="n">
        <v>1563</v>
      </c>
    </row>
    <row r="6" spans="1:3">
      <c r="A6" s="4" t="s">
        <v>103</v>
      </c>
      <c r="B6" s="5" t="n">
        <v>16929</v>
      </c>
      <c r="C6" s="5" t="n">
        <v>10231</v>
      </c>
    </row>
    <row r="7" spans="1:3">
      <c r="A7" s="3" t="s">
        <v>406</v>
      </c>
    </row>
    <row r="8" spans="1:3">
      <c r="A8" s="4" t="s">
        <v>407</v>
      </c>
      <c r="B8" s="7" t="n">
        <v>5300</v>
      </c>
      <c r="C8" s="7"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8</v>
      </c>
      <c r="B1" s="2" t="s">
        <v>2</v>
      </c>
      <c r="C1" s="2" t="s">
        <v>37</v>
      </c>
    </row>
    <row r="2" spans="1:3">
      <c r="A2" s="3" t="s">
        <v>169</v>
      </c>
    </row>
    <row r="3" spans="1:3">
      <c r="A3" s="4" t="s">
        <v>409</v>
      </c>
      <c r="B3" s="7" t="n">
        <v>3043</v>
      </c>
      <c r="C3" s="7" t="n">
        <v>2962</v>
      </c>
    </row>
    <row r="4" spans="1:3">
      <c r="A4" s="4" t="s">
        <v>410</v>
      </c>
      <c r="B4" s="5" t="n">
        <v>240</v>
      </c>
      <c r="C4" s="5" t="n">
        <v>111</v>
      </c>
    </row>
    <row r="5" spans="1:3">
      <c r="A5" s="4" t="s">
        <v>411</v>
      </c>
      <c r="B5" s="5" t="n">
        <v>605</v>
      </c>
      <c r="C5" s="5" t="n">
        <v>287</v>
      </c>
    </row>
    <row r="6" spans="1:3">
      <c r="A6" s="4" t="s">
        <v>412</v>
      </c>
      <c r="B6" s="5" t="n">
        <v>294</v>
      </c>
      <c r="C6" s="5" t="n">
        <v>244</v>
      </c>
    </row>
    <row r="7" spans="1:3">
      <c r="A7" s="4" t="s">
        <v>413</v>
      </c>
      <c r="B7" s="5" t="n">
        <v>107</v>
      </c>
      <c r="C7" s="5" t="n">
        <v>239</v>
      </c>
    </row>
    <row r="8" spans="1:3">
      <c r="A8" s="4" t="s">
        <v>134</v>
      </c>
      <c r="B8" s="5" t="n">
        <v>223</v>
      </c>
      <c r="C8" s="5" t="n">
        <v>142</v>
      </c>
    </row>
    <row r="9" spans="1:3">
      <c r="A9" s="4" t="s">
        <v>414</v>
      </c>
      <c r="B9" s="7" t="n">
        <v>4512</v>
      </c>
      <c r="C9" s="7" t="n">
        <v>39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5</v>
      </c>
      <c r="B1" s="2" t="s">
        <v>2</v>
      </c>
      <c r="C1" s="2" t="s">
        <v>37</v>
      </c>
    </row>
    <row r="2" spans="1:3">
      <c r="A2" s="3" t="s">
        <v>217</v>
      </c>
    </row>
    <row r="3" spans="1:3">
      <c r="A3" s="4" t="s">
        <v>217</v>
      </c>
      <c r="B3" s="7" t="n">
        <v>2755</v>
      </c>
      <c r="C3" s="7" t="n">
        <v>3060</v>
      </c>
    </row>
    <row r="4" spans="1:3">
      <c r="A4" s="4" t="s">
        <v>416</v>
      </c>
      <c r="B4" s="5" t="n">
        <v>-754</v>
      </c>
      <c r="C4" s="5" t="n">
        <v>-1310</v>
      </c>
    </row>
    <row r="5" spans="1:3">
      <c r="A5" s="4" t="s">
        <v>171</v>
      </c>
      <c r="B5" s="5" t="n">
        <v>2001</v>
      </c>
      <c r="C5" s="5" t="n">
        <v>1750</v>
      </c>
    </row>
    <row r="6" spans="1:3">
      <c r="A6" s="4" t="s">
        <v>417</v>
      </c>
    </row>
    <row r="7" spans="1:3">
      <c r="A7" s="3" t="s">
        <v>217</v>
      </c>
    </row>
    <row r="8" spans="1:3">
      <c r="A8" s="4" t="s">
        <v>217</v>
      </c>
      <c r="B8" s="5" t="n">
        <v>2272</v>
      </c>
      <c r="C8" s="5" t="n">
        <v>2132</v>
      </c>
    </row>
    <row r="9" spans="1:3">
      <c r="A9" s="4" t="s">
        <v>418</v>
      </c>
    </row>
    <row r="10" spans="1:3">
      <c r="A10" s="3" t="s">
        <v>217</v>
      </c>
    </row>
    <row r="11" spans="1:3">
      <c r="A11" s="4" t="s">
        <v>217</v>
      </c>
      <c r="B11" s="5" t="n">
        <v>371</v>
      </c>
      <c r="C11" s="5" t="n">
        <v>281</v>
      </c>
    </row>
    <row r="12" spans="1:3">
      <c r="A12" s="4" t="s">
        <v>419</v>
      </c>
    </row>
    <row r="13" spans="1:3">
      <c r="A13" s="3" t="s">
        <v>217</v>
      </c>
    </row>
    <row r="14" spans="1:3">
      <c r="A14" s="4" t="s">
        <v>217</v>
      </c>
      <c r="B14" s="7" t="n">
        <v>112</v>
      </c>
      <c r="C14" s="7" t="n">
        <v>6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99</v>
      </c>
      <c r="B1" s="2" t="s">
        <v>100</v>
      </c>
      <c r="C1" s="2" t="s">
        <v>101</v>
      </c>
      <c r="D1" s="2" t="s">
        <v>102</v>
      </c>
      <c r="E1" s="2" t="s">
        <v>103</v>
      </c>
    </row>
    <row r="2" spans="1:5">
      <c r="A2" s="4" t="s">
        <v>104</v>
      </c>
      <c r="B2" s="7" t="n">
        <v>94</v>
      </c>
      <c r="C2" s="7" t="n">
        <v>199751</v>
      </c>
      <c r="D2" s="7" t="n">
        <v>-204722</v>
      </c>
      <c r="E2" s="7" t="n">
        <v>-4877</v>
      </c>
    </row>
    <row r="3" spans="1:5">
      <c r="A3" s="4" t="s">
        <v>105</v>
      </c>
      <c r="B3" s="5" t="n">
        <v>93569</v>
      </c>
    </row>
    <row r="4" spans="1:5">
      <c r="A4" s="3" t="s">
        <v>106</v>
      </c>
    </row>
    <row r="5" spans="1:5">
      <c r="A5" s="4" t="s">
        <v>107</v>
      </c>
      <c r="B5" s="7" t="n">
        <v>42</v>
      </c>
      <c r="C5" s="5" t="n">
        <v>66819</v>
      </c>
      <c r="E5" s="5" t="n">
        <v>66861</v>
      </c>
    </row>
    <row r="6" spans="1:5">
      <c r="A6" s="4" t="s">
        <v>108</v>
      </c>
      <c r="B6" s="5" t="n">
        <v>42461</v>
      </c>
    </row>
    <row r="7" spans="1:5">
      <c r="A7" s="4" t="s">
        <v>109</v>
      </c>
      <c r="B7" s="7" t="n">
        <v>1</v>
      </c>
      <c r="C7" s="5" t="n">
        <v>286</v>
      </c>
      <c r="E7" s="5" t="n">
        <v>287</v>
      </c>
    </row>
    <row r="8" spans="1:5">
      <c r="A8" s="4" t="s">
        <v>110</v>
      </c>
      <c r="B8" s="5" t="n">
        <v>853</v>
      </c>
    </row>
    <row r="9" spans="1:5">
      <c r="A9" s="4" t="s">
        <v>111</v>
      </c>
      <c r="C9" s="5" t="n">
        <v>3993</v>
      </c>
      <c r="E9" s="5" t="n">
        <v>3993</v>
      </c>
    </row>
    <row r="10" spans="1:5">
      <c r="A10" s="4" t="s">
        <v>112</v>
      </c>
      <c r="C10" s="5" t="n">
        <v>104</v>
      </c>
      <c r="E10" s="5" t="n">
        <v>104</v>
      </c>
    </row>
    <row r="11" spans="1:5">
      <c r="A11" s="4" t="s">
        <v>95</v>
      </c>
      <c r="D11" s="5" t="n">
        <v>-59101</v>
      </c>
      <c r="E11" s="5" t="n">
        <v>-59101</v>
      </c>
    </row>
    <row r="12" spans="1:5">
      <c r="A12" s="4" t="s">
        <v>113</v>
      </c>
      <c r="B12" s="7" t="n">
        <v>137</v>
      </c>
      <c r="C12" s="5" t="n">
        <v>270953</v>
      </c>
      <c r="D12" s="5" t="n">
        <v>-263823</v>
      </c>
      <c r="E12" s="5" t="n">
        <v>7267</v>
      </c>
    </row>
    <row r="13" spans="1:5">
      <c r="A13" s="4" t="s">
        <v>114</v>
      </c>
      <c r="B13" s="5" t="n">
        <v>136883</v>
      </c>
    </row>
    <row r="14" spans="1:5">
      <c r="A14" s="3" t="s">
        <v>106</v>
      </c>
    </row>
    <row r="15" spans="1:5">
      <c r="A15" s="4" t="s">
        <v>107</v>
      </c>
      <c r="B15" s="7" t="n">
        <v>38</v>
      </c>
      <c r="C15" s="5" t="n">
        <v>149006</v>
      </c>
      <c r="E15" s="5" t="n">
        <v>149044</v>
      </c>
    </row>
    <row r="16" spans="1:5">
      <c r="A16" s="4" t="s">
        <v>108</v>
      </c>
      <c r="B16" s="5" t="n">
        <v>38077</v>
      </c>
    </row>
    <row r="17" spans="1:5">
      <c r="A17" s="4" t="s">
        <v>109</v>
      </c>
      <c r="B17" s="7" t="n">
        <v>2</v>
      </c>
      <c r="C17" s="5" t="n">
        <v>2257</v>
      </c>
      <c r="E17" s="5" t="n">
        <v>2259</v>
      </c>
    </row>
    <row r="18" spans="1:5">
      <c r="A18" s="4" t="s">
        <v>110</v>
      </c>
      <c r="B18" s="5" t="n">
        <v>1873</v>
      </c>
    </row>
    <row r="19" spans="1:5">
      <c r="A19" s="4" t="s">
        <v>115</v>
      </c>
      <c r="C19" s="5" t="n">
        <v>250</v>
      </c>
      <c r="E19" s="5" t="n">
        <v>250</v>
      </c>
    </row>
    <row r="20" spans="1:5">
      <c r="A20" s="4" t="s">
        <v>116</v>
      </c>
      <c r="B20" s="5" t="n">
        <v>85</v>
      </c>
    </row>
    <row r="21" spans="1:5">
      <c r="A21" s="4" t="s">
        <v>111</v>
      </c>
      <c r="C21" s="5" t="n">
        <v>6412</v>
      </c>
      <c r="E21" s="5" t="n">
        <v>6412</v>
      </c>
    </row>
    <row r="22" spans="1:5">
      <c r="A22" s="4" t="s">
        <v>95</v>
      </c>
      <c r="D22" s="5" t="n">
        <v>-93971</v>
      </c>
      <c r="E22" s="5" t="n">
        <v>-93971</v>
      </c>
    </row>
    <row r="23" spans="1:5">
      <c r="A23" s="4" t="s">
        <v>117</v>
      </c>
      <c r="B23" s="7" t="n">
        <v>177</v>
      </c>
      <c r="C23" s="5" t="n">
        <v>428878</v>
      </c>
      <c r="D23" s="5" t="n">
        <v>-357794</v>
      </c>
      <c r="E23" s="5" t="n">
        <v>71261</v>
      </c>
    </row>
    <row r="24" spans="1:5">
      <c r="A24" s="4" t="s">
        <v>118</v>
      </c>
      <c r="B24" s="5" t="n">
        <v>176918</v>
      </c>
    </row>
    <row r="25" spans="1:5">
      <c r="A25" s="3" t="s">
        <v>106</v>
      </c>
    </row>
    <row r="26" spans="1:5">
      <c r="A26" s="4" t="s">
        <v>107</v>
      </c>
      <c r="B26" s="7" t="n">
        <v>26</v>
      </c>
      <c r="C26" s="5" t="n">
        <v>26731</v>
      </c>
      <c r="E26" s="5" t="n">
        <v>26757</v>
      </c>
    </row>
    <row r="27" spans="1:5">
      <c r="A27" s="4" t="s">
        <v>108</v>
      </c>
      <c r="B27" s="5" t="n">
        <v>26136</v>
      </c>
    </row>
    <row r="28" spans="1:5">
      <c r="A28" s="4" t="s">
        <v>109</v>
      </c>
      <c r="C28" s="5" t="n">
        <v>108</v>
      </c>
      <c r="E28" s="5" t="n">
        <v>108</v>
      </c>
    </row>
    <row r="29" spans="1:5">
      <c r="A29" s="4" t="s">
        <v>110</v>
      </c>
      <c r="B29" s="5" t="n">
        <v>256</v>
      </c>
    </row>
    <row r="30" spans="1:5">
      <c r="A30" s="4" t="s">
        <v>111</v>
      </c>
      <c r="C30" s="5" t="n">
        <v>8052</v>
      </c>
      <c r="E30" s="5" t="n">
        <v>8052</v>
      </c>
    </row>
    <row r="31" spans="1:5">
      <c r="A31" s="4" t="s">
        <v>119</v>
      </c>
      <c r="B31" s="5" t="n">
        <v>143</v>
      </c>
    </row>
    <row r="32" spans="1:5">
      <c r="A32" s="4" t="s">
        <v>112</v>
      </c>
      <c r="C32" s="5" t="n">
        <v>722</v>
      </c>
      <c r="E32" s="5" t="n">
        <v>722</v>
      </c>
    </row>
    <row r="33" spans="1:5">
      <c r="A33" s="4" t="s">
        <v>95</v>
      </c>
      <c r="D33" s="5" t="n">
        <v>-115549</v>
      </c>
      <c r="E33" s="5" t="n">
        <v>-115549</v>
      </c>
    </row>
    <row r="34" spans="1:5">
      <c r="A34" s="4" t="s">
        <v>120</v>
      </c>
      <c r="B34" s="7" t="n">
        <v>203</v>
      </c>
      <c r="C34" s="7" t="n">
        <v>464491</v>
      </c>
      <c r="D34" s="7" t="n">
        <v>-473343</v>
      </c>
      <c r="E34" s="7" t="n">
        <v>-8649</v>
      </c>
    </row>
    <row r="35" spans="1:5">
      <c r="A35" s="4" t="s">
        <v>121</v>
      </c>
      <c r="B35" s="5" t="n">
        <v>2034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0</v>
      </c>
      <c r="B1" s="2" t="s">
        <v>1</v>
      </c>
    </row>
    <row r="2" spans="1:4">
      <c r="B2" s="2" t="s">
        <v>2</v>
      </c>
      <c r="C2" s="2" t="s">
        <v>37</v>
      </c>
      <c r="D2" s="2" t="s">
        <v>75</v>
      </c>
    </row>
    <row r="3" spans="1:4">
      <c r="A3" s="3" t="s">
        <v>421</v>
      </c>
    </row>
    <row r="4" spans="1:4">
      <c r="A4" s="4" t="s">
        <v>422</v>
      </c>
      <c r="B4" s="7" t="n">
        <v>1400</v>
      </c>
    </row>
    <row r="5" spans="1:4">
      <c r="A5" s="4" t="s">
        <v>423</v>
      </c>
      <c r="B5" s="5" t="n">
        <v>300</v>
      </c>
      <c r="C5" s="7" t="n">
        <v>0</v>
      </c>
      <c r="D5" s="7" t="n">
        <v>0</v>
      </c>
    </row>
    <row r="6" spans="1:4">
      <c r="A6" s="4" t="s">
        <v>424</v>
      </c>
    </row>
    <row r="7" spans="1:4">
      <c r="A7" s="3" t="s">
        <v>421</v>
      </c>
    </row>
    <row r="8" spans="1:4">
      <c r="A8" s="4" t="s">
        <v>425</v>
      </c>
      <c r="B8" s="7" t="n">
        <v>500</v>
      </c>
      <c r="C8" s="7" t="n">
        <v>300</v>
      </c>
      <c r="D8" s="7" t="n">
        <v>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386</v>
      </c>
      <c r="D1" s="2" t="s">
        <v>37</v>
      </c>
    </row>
    <row r="2" spans="1:4">
      <c r="A2" s="3" t="s">
        <v>173</v>
      </c>
    </row>
    <row r="3" spans="1:4">
      <c r="A3" s="4" t="s">
        <v>409</v>
      </c>
      <c r="B3" s="7" t="n">
        <v>2452</v>
      </c>
      <c r="D3" s="7" t="n">
        <v>6068</v>
      </c>
    </row>
    <row r="4" spans="1:4">
      <c r="A4" s="4" t="s">
        <v>427</v>
      </c>
      <c r="B4" s="5" t="n">
        <v>5630</v>
      </c>
      <c r="D4" s="5" t="n">
        <v>3685</v>
      </c>
    </row>
    <row r="5" spans="1:4">
      <c r="A5" s="4" t="s">
        <v>428</v>
      </c>
      <c r="B5" s="5" t="n">
        <v>553</v>
      </c>
      <c r="D5" s="5" t="n">
        <v>738</v>
      </c>
    </row>
    <row r="6" spans="1:4">
      <c r="A6" s="4" t="s">
        <v>429</v>
      </c>
      <c r="B6" s="5" t="n">
        <v>1384</v>
      </c>
      <c r="D6" s="5" t="n">
        <v>727</v>
      </c>
    </row>
    <row r="7" spans="1:4">
      <c r="A7" s="4" t="s">
        <v>430</v>
      </c>
      <c r="B7" s="5" t="n">
        <v>2153</v>
      </c>
      <c r="D7" s="5" t="n">
        <v>1268</v>
      </c>
    </row>
    <row r="8" spans="1:4">
      <c r="A8" s="4" t="s">
        <v>431</v>
      </c>
      <c r="B8" s="5" t="n">
        <v>1956</v>
      </c>
      <c r="D8" s="5" t="n">
        <v>147</v>
      </c>
    </row>
    <row r="9" spans="1:4">
      <c r="A9" s="4" t="s">
        <v>432</v>
      </c>
      <c r="B9" s="5" t="n">
        <v>2197</v>
      </c>
      <c r="D9" s="5" t="n">
        <v>816</v>
      </c>
    </row>
    <row r="10" spans="1:4">
      <c r="A10" s="4" t="s">
        <v>433</v>
      </c>
      <c r="B10" s="5" t="n">
        <v>1578</v>
      </c>
    </row>
    <row r="11" spans="1:4">
      <c r="A11" s="4" t="s">
        <v>434</v>
      </c>
      <c r="B11" s="5" t="n">
        <v>696</v>
      </c>
      <c r="C11" s="7" t="n">
        <v>417</v>
      </c>
    </row>
    <row r="12" spans="1:4">
      <c r="A12" s="4" t="s">
        <v>134</v>
      </c>
      <c r="B12" s="5" t="n">
        <v>37</v>
      </c>
      <c r="D12" s="5" t="n">
        <v>402</v>
      </c>
    </row>
    <row r="13" spans="1:4">
      <c r="A13" s="4" t="s">
        <v>435</v>
      </c>
      <c r="B13" s="7" t="n">
        <v>18636</v>
      </c>
      <c r="D13" s="7" t="n">
        <v>138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0"/>
    <col customWidth="1" max="2" min="2" width="24"/>
    <col customWidth="1" max="3" min="3" width="28"/>
    <col customWidth="1" max="4" min="4" width="21"/>
    <col customWidth="1" max="5" min="5" width="21"/>
    <col customWidth="1" max="6" min="6" width="21"/>
  </cols>
  <sheetData>
    <row r="1" spans="1:6">
      <c r="A1" s="1" t="s">
        <v>436</v>
      </c>
      <c r="B1" s="2" t="s">
        <v>437</v>
      </c>
      <c r="C1" s="2" t="s">
        <v>438</v>
      </c>
      <c r="D1" s="2" t="s">
        <v>327</v>
      </c>
      <c r="E1" s="2" t="s">
        <v>439</v>
      </c>
      <c r="F1" s="2" t="s">
        <v>440</v>
      </c>
    </row>
    <row r="2" spans="1:6">
      <c r="A2" s="3" t="s">
        <v>441</v>
      </c>
    </row>
    <row r="3" spans="1:6">
      <c r="A3" s="4" t="s">
        <v>388</v>
      </c>
      <c r="C3" s="7" t="n">
        <v>2822</v>
      </c>
      <c r="F3" s="7" t="n">
        <v>2235</v>
      </c>
    </row>
    <row r="4" spans="1:6">
      <c r="A4" s="4" t="s">
        <v>442</v>
      </c>
      <c r="C4" s="5" t="n">
        <v>2974</v>
      </c>
    </row>
    <row r="5" spans="1:6">
      <c r="A5" s="4" t="s">
        <v>443</v>
      </c>
      <c r="C5" s="5" t="n">
        <v>700</v>
      </c>
      <c r="D5" s="7" t="n">
        <v>700</v>
      </c>
      <c r="E5" s="7" t="n">
        <v>600</v>
      </c>
    </row>
    <row r="6" spans="1:6">
      <c r="A6" s="4" t="s">
        <v>444</v>
      </c>
      <c r="C6" s="7" t="n">
        <v>200</v>
      </c>
    </row>
    <row r="7" spans="1:6">
      <c r="A7" s="4" t="s">
        <v>445</v>
      </c>
    </row>
    <row r="8" spans="1:6">
      <c r="A8" s="3" t="s">
        <v>441</v>
      </c>
    </row>
    <row r="9" spans="1:6">
      <c r="A9" s="4" t="s">
        <v>446</v>
      </c>
      <c r="B9" s="5" t="n">
        <v>30500</v>
      </c>
    </row>
    <row r="10" spans="1:6">
      <c r="A10" s="4" t="s">
        <v>447</v>
      </c>
      <c r="B10" s="4" t="s">
        <v>23</v>
      </c>
    </row>
    <row r="11" spans="1:6">
      <c r="A11" s="4" t="s">
        <v>388</v>
      </c>
      <c r="B11" s="7" t="n">
        <v>2800</v>
      </c>
    </row>
    <row r="12" spans="1:6">
      <c r="A12" s="4" t="s">
        <v>442</v>
      </c>
      <c r="B12" s="7" t="n">
        <v>2800</v>
      </c>
    </row>
    <row r="13" spans="1:6">
      <c r="A13" s="4" t="s">
        <v>448</v>
      </c>
    </row>
    <row r="14" spans="1:6">
      <c r="A14" s="3" t="s">
        <v>441</v>
      </c>
    </row>
    <row r="15" spans="1:6">
      <c r="A15" s="4" t="s">
        <v>446</v>
      </c>
      <c r="C15" s="5" t="n">
        <v>33000</v>
      </c>
    </row>
    <row r="16" spans="1:6">
      <c r="A16" s="4" t="s">
        <v>449</v>
      </c>
      <c r="C16" s="5" t="n">
        <v>1</v>
      </c>
    </row>
    <row r="17" spans="1:6">
      <c r="A17" s="4" t="s">
        <v>450</v>
      </c>
      <c r="C17" s="4" t="s">
        <v>451</v>
      </c>
    </row>
    <row r="18" spans="1:6">
      <c r="A18" s="4" t="s">
        <v>447</v>
      </c>
      <c r="C18" s="4" t="s">
        <v>21</v>
      </c>
    </row>
    <row r="19" spans="1:6">
      <c r="A19" s="4" t="s">
        <v>442</v>
      </c>
      <c r="C19" s="7" t="n">
        <v>29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51"/>
  </cols>
  <sheetData>
    <row r="1" spans="1:3">
      <c r="A1" s="1" t="s">
        <v>452</v>
      </c>
      <c r="B1" s="2" t="s">
        <v>2</v>
      </c>
      <c r="C1" s="2" t="s">
        <v>386</v>
      </c>
    </row>
    <row r="2" spans="1:3">
      <c r="A2" s="3" t="s">
        <v>453</v>
      </c>
    </row>
    <row r="3" spans="1:3">
      <c r="A3" s="4" t="s">
        <v>388</v>
      </c>
      <c r="B3" s="7" t="n">
        <v>2822</v>
      </c>
      <c r="C3" s="7" t="n">
        <v>2235</v>
      </c>
    </row>
    <row r="4" spans="1:3">
      <c r="A4" s="4" t="s">
        <v>454</v>
      </c>
      <c r="B4" s="4" t="s">
        <v>455</v>
      </c>
    </row>
    <row r="5" spans="1:3">
      <c r="A5" s="4" t="s">
        <v>390</v>
      </c>
      <c r="B5" s="7" t="n">
        <v>696</v>
      </c>
      <c r="C5" s="7" t="n">
        <v>417</v>
      </c>
    </row>
    <row r="6" spans="1:3">
      <c r="A6" s="4" t="s">
        <v>391</v>
      </c>
      <c r="B6" s="4" t="s">
        <v>392</v>
      </c>
      <c r="C6" s="4" t="s">
        <v>392</v>
      </c>
    </row>
    <row r="7" spans="1:3">
      <c r="A7" s="4" t="s">
        <v>393</v>
      </c>
      <c r="B7" s="7" t="n">
        <v>2278</v>
      </c>
      <c r="C7" s="7" t="n">
        <v>1902</v>
      </c>
    </row>
    <row r="8" spans="1:3">
      <c r="A8" s="4" t="s">
        <v>394</v>
      </c>
      <c r="B8" s="4" t="s">
        <v>395</v>
      </c>
      <c r="C8" s="4" t="s">
        <v>395</v>
      </c>
    </row>
    <row r="9" spans="1:3">
      <c r="A9" s="4" t="s">
        <v>456</v>
      </c>
      <c r="B9" s="7" t="n">
        <v>2974</v>
      </c>
    </row>
    <row r="10" spans="1:3">
      <c r="A10" s="4" t="s">
        <v>457</v>
      </c>
      <c r="B10" s="4" t="s">
        <v>458</v>
      </c>
    </row>
    <row r="11" spans="1:3">
      <c r="A11" s="3" t="s">
        <v>459</v>
      </c>
    </row>
    <row r="12" spans="1:3">
      <c r="A12" s="4" t="s">
        <v>456</v>
      </c>
      <c r="B12" s="7" t="n">
        <v>2974</v>
      </c>
    </row>
    <row r="13" spans="1:3">
      <c r="A13" s="4" t="s">
        <v>460</v>
      </c>
      <c r="B13" s="4" t="s">
        <v>461</v>
      </c>
    </row>
    <row r="14" spans="1:3">
      <c r="A14" s="4" t="s">
        <v>462</v>
      </c>
      <c r="B14" s="4" t="s">
        <v>463</v>
      </c>
    </row>
    <row r="15" spans="1:3">
      <c r="A15" s="4" t="s">
        <v>448</v>
      </c>
    </row>
    <row r="16" spans="1:3">
      <c r="A16" s="3" t="s">
        <v>453</v>
      </c>
    </row>
    <row r="17" spans="1:3">
      <c r="A17" s="4" t="s">
        <v>456</v>
      </c>
      <c r="B17" s="7" t="n">
        <v>2974</v>
      </c>
    </row>
    <row r="18" spans="1:3">
      <c r="A18" s="3" t="s">
        <v>459</v>
      </c>
    </row>
    <row r="19" spans="1:3">
      <c r="A19" s="4" t="s">
        <v>464</v>
      </c>
      <c r="B19" s="5" t="n">
        <v>938</v>
      </c>
    </row>
    <row r="20" spans="1:3">
      <c r="A20" s="4" t="s">
        <v>465</v>
      </c>
      <c r="B20" s="5" t="n">
        <v>969</v>
      </c>
    </row>
    <row r="21" spans="1:3">
      <c r="A21" s="4" t="s">
        <v>466</v>
      </c>
      <c r="B21" s="5" t="n">
        <v>1002</v>
      </c>
    </row>
    <row r="22" spans="1:3">
      <c r="A22" s="4" t="s">
        <v>467</v>
      </c>
      <c r="B22" s="5" t="n">
        <v>600</v>
      </c>
    </row>
    <row r="23" spans="1:3">
      <c r="A23" s="4" t="s">
        <v>468</v>
      </c>
      <c r="B23" s="5" t="n">
        <v>3509</v>
      </c>
    </row>
    <row r="24" spans="1:3">
      <c r="A24" s="4" t="s">
        <v>469</v>
      </c>
      <c r="B24" s="5" t="n">
        <v>-535</v>
      </c>
    </row>
    <row r="25" spans="1:3">
      <c r="A25" s="4" t="s">
        <v>456</v>
      </c>
      <c r="B25" s="7" t="n">
        <v>29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70</v>
      </c>
      <c r="B1" s="2" t="s">
        <v>1</v>
      </c>
    </row>
    <row r="2" spans="1:4">
      <c r="B2" s="2" t="s">
        <v>2</v>
      </c>
      <c r="C2" s="2" t="s">
        <v>37</v>
      </c>
      <c r="D2" s="2" t="s">
        <v>75</v>
      </c>
    </row>
    <row r="3" spans="1:4">
      <c r="A3" s="3" t="s">
        <v>178</v>
      </c>
    </row>
    <row r="4" spans="1:4">
      <c r="A4" s="4" t="s">
        <v>471</v>
      </c>
      <c r="B4" s="6" t="n">
        <v>0.2</v>
      </c>
      <c r="C4" s="6" t="n">
        <v>0.2</v>
      </c>
      <c r="D4" s="7" t="n">
        <v>0</v>
      </c>
    </row>
    <row r="5" spans="1:4">
      <c r="A5" s="4" t="s">
        <v>356</v>
      </c>
    </row>
    <row r="6" spans="1:4">
      <c r="A6" s="3" t="s">
        <v>178</v>
      </c>
    </row>
    <row r="7" spans="1:4">
      <c r="A7" s="4" t="s">
        <v>472</v>
      </c>
      <c r="B7" s="4" t="s">
        <v>473</v>
      </c>
    </row>
    <row r="8" spans="1:4">
      <c r="A8" s="4" t="s">
        <v>359</v>
      </c>
    </row>
    <row r="9" spans="1:4">
      <c r="A9" s="3" t="s">
        <v>178</v>
      </c>
    </row>
    <row r="10" spans="1:4">
      <c r="A10" s="4" t="s">
        <v>472</v>
      </c>
      <c r="B10" s="4" t="s">
        <v>4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476</v>
      </c>
      <c r="C1" s="2" t="s">
        <v>2</v>
      </c>
      <c r="D1" s="2" t="s">
        <v>37</v>
      </c>
      <c r="E1" s="2" t="s">
        <v>75</v>
      </c>
    </row>
    <row r="2" spans="1:5">
      <c r="A2" s="3" t="s">
        <v>477</v>
      </c>
    </row>
    <row r="3" spans="1:5">
      <c r="A3" s="4" t="s">
        <v>146</v>
      </c>
      <c r="C3" s="7" t="n">
        <v>82000</v>
      </c>
      <c r="D3" s="7" t="n">
        <v>52950</v>
      </c>
      <c r="E3" s="7" t="n">
        <v>5000</v>
      </c>
    </row>
    <row r="4" spans="1:5">
      <c r="A4" s="4" t="s">
        <v>145</v>
      </c>
      <c r="C4" s="7" t="n">
        <v>722</v>
      </c>
      <c r="E4" s="7" t="n">
        <v>104</v>
      </c>
    </row>
    <row r="5" spans="1:5">
      <c r="A5" s="4" t="s">
        <v>478</v>
      </c>
    </row>
    <row r="6" spans="1:5">
      <c r="A6" s="3" t="s">
        <v>477</v>
      </c>
    </row>
    <row r="7" spans="1:5">
      <c r="A7" s="4" t="s">
        <v>479</v>
      </c>
      <c r="B7" s="4" t="s">
        <v>480</v>
      </c>
    </row>
    <row r="8" spans="1:5">
      <c r="A8" s="4" t="s">
        <v>481</v>
      </c>
      <c r="B8" s="4" t="s">
        <v>378</v>
      </c>
    </row>
    <row r="9" spans="1:5">
      <c r="A9" s="4" t="s">
        <v>482</v>
      </c>
      <c r="B9" s="4" t="s">
        <v>483</v>
      </c>
    </row>
    <row r="10" spans="1:5">
      <c r="A10" s="4" t="s">
        <v>484</v>
      </c>
      <c r="B10" s="4" t="s">
        <v>473</v>
      </c>
    </row>
    <row r="11" spans="1:5">
      <c r="A11" s="4" t="s">
        <v>485</v>
      </c>
      <c r="B11" s="4" t="s">
        <v>486</v>
      </c>
    </row>
    <row r="12" spans="1:5">
      <c r="A12" s="4" t="s">
        <v>487</v>
      </c>
      <c r="B12" s="4" t="s">
        <v>488</v>
      </c>
    </row>
    <row r="13" spans="1:5">
      <c r="A13" s="4" t="s">
        <v>489</v>
      </c>
      <c r="B13" s="4" t="s">
        <v>490</v>
      </c>
    </row>
    <row r="14" spans="1:5">
      <c r="A14" s="4" t="s">
        <v>491</v>
      </c>
      <c r="B14" s="7" t="n">
        <v>2900</v>
      </c>
    </row>
    <row r="15" spans="1:5">
      <c r="A15" s="4" t="s">
        <v>492</v>
      </c>
      <c r="B15" s="4" t="s">
        <v>493</v>
      </c>
    </row>
    <row r="16" spans="1:5">
      <c r="A16" s="4" t="s">
        <v>494</v>
      </c>
    </row>
    <row r="17" spans="1:5">
      <c r="A17" s="3" t="s">
        <v>477</v>
      </c>
    </row>
    <row r="18" spans="1:5">
      <c r="A18" s="4" t="s">
        <v>145</v>
      </c>
      <c r="B18" s="7" t="n">
        <v>700</v>
      </c>
    </row>
    <row r="19" spans="1:5">
      <c r="A19" s="4" t="s">
        <v>495</v>
      </c>
    </row>
    <row r="20" spans="1:5">
      <c r="A20" s="3" t="s">
        <v>477</v>
      </c>
    </row>
    <row r="21" spans="1:5">
      <c r="A21" s="4" t="s">
        <v>496</v>
      </c>
      <c r="B21" s="5" t="n">
        <v>1125000</v>
      </c>
    </row>
    <row r="22" spans="1:5">
      <c r="A22" s="4" t="s">
        <v>497</v>
      </c>
      <c r="B22" s="9"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3"/>
    <col customWidth="1" max="2" min="2" width="32"/>
    <col customWidth="1" max="3" min="3" width="31"/>
    <col customWidth="1" max="4" min="4" width="21"/>
    <col customWidth="1" max="5" min="5" width="27"/>
    <col customWidth="1" max="6" min="6" width="21"/>
    <col customWidth="1" max="7" min="7" width="21"/>
  </cols>
  <sheetData>
    <row r="1" spans="1:7">
      <c r="A1" s="1" t="s">
        <v>498</v>
      </c>
      <c r="B1" s="2" t="s">
        <v>499</v>
      </c>
      <c r="D1" s="2" t="s">
        <v>1</v>
      </c>
    </row>
    <row r="2" spans="1:7">
      <c r="B2" s="2" t="s">
        <v>500</v>
      </c>
      <c r="C2" s="2" t="s">
        <v>501</v>
      </c>
      <c r="D2" s="2" t="s">
        <v>323</v>
      </c>
      <c r="E2" s="2" t="s">
        <v>502</v>
      </c>
      <c r="F2" s="2" t="s">
        <v>439</v>
      </c>
      <c r="G2" s="2" t="s">
        <v>503</v>
      </c>
    </row>
    <row r="3" spans="1:7">
      <c r="A3" s="3" t="s">
        <v>504</v>
      </c>
    </row>
    <row r="4" spans="1:7">
      <c r="A4" s="4" t="s">
        <v>146</v>
      </c>
      <c r="D4" s="7" t="n">
        <v>82000000</v>
      </c>
      <c r="E4" s="7" t="n">
        <v>52950000</v>
      </c>
      <c r="F4" s="7" t="n">
        <v>5000000</v>
      </c>
    </row>
    <row r="5" spans="1:7">
      <c r="A5" s="4" t="s">
        <v>505</v>
      </c>
      <c r="D5" s="5" t="n">
        <v>4976000</v>
      </c>
    </row>
    <row r="6" spans="1:7">
      <c r="A6" s="4" t="s">
        <v>65</v>
      </c>
    </row>
    <row r="7" spans="1:7">
      <c r="A7" s="3" t="s">
        <v>504</v>
      </c>
    </row>
    <row r="8" spans="1:7">
      <c r="A8" s="4" t="s">
        <v>506</v>
      </c>
      <c r="C8" s="7" t="n">
        <v>50000000</v>
      </c>
      <c r="D8" s="5" t="n">
        <v>15700000</v>
      </c>
      <c r="E8" s="5" t="n">
        <v>52700000</v>
      </c>
      <c r="G8" s="7" t="n">
        <v>3000000</v>
      </c>
    </row>
    <row r="9" spans="1:7">
      <c r="A9" s="4" t="s">
        <v>507</v>
      </c>
      <c r="C9" s="4" t="s">
        <v>508</v>
      </c>
    </row>
    <row r="10" spans="1:7">
      <c r="A10" s="4" t="s">
        <v>146</v>
      </c>
      <c r="C10" s="7" t="n">
        <v>50700000</v>
      </c>
    </row>
    <row r="11" spans="1:7">
      <c r="A11" s="4" t="s">
        <v>509</v>
      </c>
      <c r="C11" s="10" t="n">
        <v>294.1176</v>
      </c>
    </row>
    <row r="12" spans="1:7">
      <c r="A12" s="4" t="s">
        <v>505</v>
      </c>
      <c r="D12" s="5" t="n">
        <v>2500000</v>
      </c>
    </row>
    <row r="13" spans="1:7">
      <c r="A13" s="4" t="s">
        <v>510</v>
      </c>
      <c r="C13" s="7" t="n">
        <v>1000</v>
      </c>
    </row>
    <row r="14" spans="1:7">
      <c r="A14" s="4" t="s">
        <v>511</v>
      </c>
      <c r="C14" s="9" t="n">
        <v>3.4</v>
      </c>
    </row>
    <row r="15" spans="1:7">
      <c r="A15" s="4" t="s">
        <v>512</v>
      </c>
      <c r="C15" s="4" t="s">
        <v>490</v>
      </c>
    </row>
    <row r="16" spans="1:7">
      <c r="A16" s="4" t="s">
        <v>513</v>
      </c>
      <c r="C16" s="4" t="s">
        <v>339</v>
      </c>
    </row>
    <row r="17" spans="1:7">
      <c r="A17" s="4" t="s">
        <v>514</v>
      </c>
      <c r="C17" s="7" t="n">
        <v>17300000</v>
      </c>
    </row>
    <row r="18" spans="1:7">
      <c r="A18" s="4" t="s">
        <v>515</v>
      </c>
      <c r="C18" s="7" t="n">
        <v>2200000</v>
      </c>
    </row>
    <row r="19" spans="1:7">
      <c r="A19" s="4" t="s">
        <v>516</v>
      </c>
      <c r="C19" s="4" t="s">
        <v>517</v>
      </c>
    </row>
    <row r="20" spans="1:7">
      <c r="A20" s="4" t="s">
        <v>518</v>
      </c>
      <c r="E20" s="5" t="n">
        <v>250000</v>
      </c>
    </row>
    <row r="21" spans="1:7">
      <c r="A21" s="4" t="s">
        <v>519</v>
      </c>
      <c r="D21" s="5" t="n">
        <v>11900000</v>
      </c>
      <c r="E21" s="7" t="n">
        <v>41000000</v>
      </c>
    </row>
    <row r="22" spans="1:7">
      <c r="A22" s="4" t="s">
        <v>520</v>
      </c>
      <c r="B22" s="7" t="n">
        <v>37000000</v>
      </c>
    </row>
    <row r="23" spans="1:7">
      <c r="A23" s="4" t="s">
        <v>521</v>
      </c>
    </row>
    <row r="24" spans="1:7">
      <c r="A24" s="3" t="s">
        <v>504</v>
      </c>
    </row>
    <row r="25" spans="1:7">
      <c r="A25" s="4" t="s">
        <v>522</v>
      </c>
      <c r="E25" s="5" t="n">
        <v>85007</v>
      </c>
    </row>
    <row r="26" spans="1:7">
      <c r="A26" s="4" t="s">
        <v>67</v>
      </c>
    </row>
    <row r="27" spans="1:7">
      <c r="A27" s="3" t="s">
        <v>504</v>
      </c>
    </row>
    <row r="28" spans="1:7">
      <c r="A28" s="4" t="s">
        <v>506</v>
      </c>
      <c r="B28" s="7" t="n">
        <v>82000000</v>
      </c>
      <c r="D28" s="5" t="n">
        <v>82000000</v>
      </c>
    </row>
    <row r="29" spans="1:7">
      <c r="A29" s="4" t="s">
        <v>507</v>
      </c>
      <c r="B29" s="4" t="s">
        <v>508</v>
      </c>
    </row>
    <row r="30" spans="1:7">
      <c r="A30" s="4" t="s">
        <v>523</v>
      </c>
      <c r="B30" s="7" t="n">
        <v>37900000</v>
      </c>
    </row>
    <row r="31" spans="1:7">
      <c r="A31" s="4" t="s">
        <v>509</v>
      </c>
      <c r="B31" s="10" t="n">
        <v>757.5758</v>
      </c>
    </row>
    <row r="32" spans="1:7">
      <c r="A32" s="4" t="s">
        <v>524</v>
      </c>
      <c r="B32" s="7" t="n">
        <v>4300000</v>
      </c>
    </row>
    <row r="33" spans="1:7">
      <c r="A33" s="4" t="s">
        <v>525</v>
      </c>
      <c r="B33" s="5" t="n">
        <v>3300000</v>
      </c>
      <c r="D33" s="5" t="n">
        <v>708000</v>
      </c>
    </row>
    <row r="34" spans="1:7">
      <c r="A34" s="4" t="s">
        <v>526</v>
      </c>
      <c r="B34" s="5" t="n">
        <v>1000000</v>
      </c>
    </row>
    <row r="35" spans="1:7">
      <c r="A35" s="4" t="s">
        <v>505</v>
      </c>
      <c r="D35" s="5" t="n">
        <v>2360000</v>
      </c>
    </row>
    <row r="36" spans="1:7">
      <c r="A36" s="4" t="s">
        <v>510</v>
      </c>
      <c r="B36" s="7" t="n">
        <v>1000</v>
      </c>
    </row>
    <row r="37" spans="1:7">
      <c r="A37" s="4" t="s">
        <v>511</v>
      </c>
      <c r="B37" s="9" t="n">
        <v>1.32</v>
      </c>
    </row>
    <row r="38" spans="1:7">
      <c r="A38" s="4" t="s">
        <v>527</v>
      </c>
      <c r="B38" s="4" t="s">
        <v>528</v>
      </c>
    </row>
    <row r="39" spans="1:7">
      <c r="A39" s="4" t="s">
        <v>529</v>
      </c>
      <c r="B39" s="5" t="n">
        <v>20</v>
      </c>
    </row>
    <row r="40" spans="1:7">
      <c r="A40" s="4" t="s">
        <v>530</v>
      </c>
      <c r="B40" s="5" t="n">
        <v>30</v>
      </c>
    </row>
    <row r="41" spans="1:7">
      <c r="A41" s="4" t="s">
        <v>513</v>
      </c>
      <c r="B41" s="4" t="s">
        <v>339</v>
      </c>
    </row>
    <row r="42" spans="1:7">
      <c r="A42" s="4" t="s">
        <v>514</v>
      </c>
      <c r="B42" s="7" t="n">
        <v>38300000</v>
      </c>
      <c r="D42" s="7" t="n">
        <v>53600000</v>
      </c>
    </row>
    <row r="43" spans="1:7">
      <c r="A43" s="4" t="s">
        <v>531</v>
      </c>
    </row>
    <row r="44" spans="1:7">
      <c r="A44" s="3" t="s">
        <v>504</v>
      </c>
    </row>
    <row r="45" spans="1:7">
      <c r="A45" s="4" t="s">
        <v>532</v>
      </c>
      <c r="B45" s="4" t="s">
        <v>339</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3</v>
      </c>
      <c r="B1" s="2" t="s">
        <v>2</v>
      </c>
      <c r="C1" s="2" t="s">
        <v>534</v>
      </c>
      <c r="D1" s="2" t="s">
        <v>37</v>
      </c>
      <c r="E1" s="2" t="s">
        <v>535</v>
      </c>
      <c r="F1" s="2" t="s">
        <v>536</v>
      </c>
    </row>
    <row r="2" spans="1:6">
      <c r="A2" s="3" t="s">
        <v>537</v>
      </c>
    </row>
    <row r="3" spans="1:6">
      <c r="A3" s="4" t="s">
        <v>538</v>
      </c>
      <c r="B3" s="7" t="n">
        <v>-400</v>
      </c>
    </row>
    <row r="4" spans="1:6">
      <c r="A4" s="4" t="s">
        <v>539</v>
      </c>
    </row>
    <row r="5" spans="1:6">
      <c r="A5" s="3" t="s">
        <v>537</v>
      </c>
    </row>
    <row r="6" spans="1:6">
      <c r="A6" s="4" t="s">
        <v>540</v>
      </c>
      <c r="B6" s="5" t="n">
        <v>45000</v>
      </c>
    </row>
    <row r="7" spans="1:6">
      <c r="A7" s="4" t="s">
        <v>538</v>
      </c>
      <c r="B7" s="5" t="n">
        <v>-1466</v>
      </c>
    </row>
    <row r="8" spans="1:6">
      <c r="A8" s="4" t="s">
        <v>541</v>
      </c>
      <c r="B8" s="5" t="n">
        <v>-100</v>
      </c>
    </row>
    <row r="9" spans="1:6">
      <c r="A9" s="4" t="s">
        <v>542</v>
      </c>
      <c r="B9" s="5" t="n">
        <v>43434</v>
      </c>
    </row>
    <row r="10" spans="1:6">
      <c r="A10" s="4" t="s">
        <v>543</v>
      </c>
    </row>
    <row r="11" spans="1:6">
      <c r="A11" s="3" t="s">
        <v>537</v>
      </c>
    </row>
    <row r="12" spans="1:6">
      <c r="A12" s="4" t="s">
        <v>540</v>
      </c>
      <c r="D12" s="7" t="n">
        <v>15000</v>
      </c>
    </row>
    <row r="13" spans="1:6">
      <c r="A13" s="4" t="s">
        <v>538</v>
      </c>
      <c r="D13" s="5" t="n">
        <v>-114</v>
      </c>
    </row>
    <row r="14" spans="1:6">
      <c r="A14" s="4" t="s">
        <v>541</v>
      </c>
      <c r="D14" s="5" t="n">
        <v>-103</v>
      </c>
    </row>
    <row r="15" spans="1:6">
      <c r="A15" s="4" t="s">
        <v>542</v>
      </c>
      <c r="D15" s="5" t="n">
        <v>14783</v>
      </c>
    </row>
    <row r="16" spans="1:6">
      <c r="A16" s="4" t="s">
        <v>65</v>
      </c>
    </row>
    <row r="17" spans="1:6">
      <c r="A17" s="3" t="s">
        <v>537</v>
      </c>
    </row>
    <row r="18" spans="1:6">
      <c r="A18" s="4" t="s">
        <v>540</v>
      </c>
      <c r="B18" s="5" t="n">
        <v>15700</v>
      </c>
      <c r="D18" s="5" t="n">
        <v>52700</v>
      </c>
      <c r="E18" s="7" t="n">
        <v>3000</v>
      </c>
      <c r="F18" s="7" t="n">
        <v>50000</v>
      </c>
    </row>
    <row r="19" spans="1:6">
      <c r="A19" s="4" t="s">
        <v>538</v>
      </c>
      <c r="B19" s="5" t="n">
        <v>-3900</v>
      </c>
      <c r="D19" s="5" t="n">
        <v>-16597</v>
      </c>
    </row>
    <row r="20" spans="1:6">
      <c r="A20" s="4" t="s">
        <v>542</v>
      </c>
      <c r="B20" s="5" t="n">
        <v>11800</v>
      </c>
      <c r="D20" s="7" t="n">
        <v>36103</v>
      </c>
    </row>
    <row r="21" spans="1:6">
      <c r="A21" s="4" t="s">
        <v>67</v>
      </c>
    </row>
    <row r="22" spans="1:6">
      <c r="A22" s="3" t="s">
        <v>537</v>
      </c>
    </row>
    <row r="23" spans="1:6">
      <c r="A23" s="4" t="s">
        <v>540</v>
      </c>
      <c r="B23" s="5" t="n">
        <v>82000</v>
      </c>
      <c r="C23" s="7" t="n">
        <v>82000</v>
      </c>
    </row>
    <row r="24" spans="1:6">
      <c r="A24" s="4" t="s">
        <v>538</v>
      </c>
      <c r="B24" s="5" t="n">
        <v>-46482</v>
      </c>
    </row>
    <row r="25" spans="1:6">
      <c r="A25" s="4" t="s">
        <v>541</v>
      </c>
      <c r="B25" s="5" t="n">
        <v>-708</v>
      </c>
      <c r="C25" s="7" t="n">
        <v>-3300</v>
      </c>
    </row>
    <row r="26" spans="1:6">
      <c r="A26" s="4" t="s">
        <v>542</v>
      </c>
      <c r="B26" s="7" t="n">
        <v>348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7</v>
      </c>
      <c r="D2" s="2" t="s">
        <v>75</v>
      </c>
    </row>
    <row r="3" spans="1:4">
      <c r="A3" s="3" t="s">
        <v>504</v>
      </c>
    </row>
    <row r="4" spans="1:4">
      <c r="A4" s="4" t="s">
        <v>545</v>
      </c>
      <c r="B4" s="7" t="n">
        <v>6823</v>
      </c>
    </row>
    <row r="5" spans="1:4">
      <c r="A5" s="4" t="s">
        <v>546</v>
      </c>
      <c r="B5" s="5" t="n">
        <v>4976</v>
      </c>
    </row>
    <row r="6" spans="1:4">
      <c r="A6" s="4" t="s">
        <v>541</v>
      </c>
      <c r="C6" s="7" t="n">
        <v>2900</v>
      </c>
    </row>
    <row r="7" spans="1:4">
      <c r="A7" s="4" t="s">
        <v>89</v>
      </c>
      <c r="B7" s="5" t="n">
        <v>398</v>
      </c>
    </row>
    <row r="8" spans="1:4">
      <c r="A8" s="4" t="s">
        <v>547</v>
      </c>
      <c r="B8" s="7" t="n">
        <v>12197</v>
      </c>
      <c r="C8" s="7" t="n">
        <v>8300</v>
      </c>
      <c r="D8" s="7" t="n">
        <v>3100</v>
      </c>
    </row>
    <row r="9" spans="1:4">
      <c r="A9" s="4" t="s">
        <v>539</v>
      </c>
    </row>
    <row r="10" spans="1:4">
      <c r="A10" s="3" t="s">
        <v>504</v>
      </c>
    </row>
    <row r="11" spans="1:4">
      <c r="A11" s="4" t="s">
        <v>548</v>
      </c>
      <c r="B11" s="4" t="s">
        <v>549</v>
      </c>
    </row>
    <row r="12" spans="1:4">
      <c r="A12" s="4" t="s">
        <v>545</v>
      </c>
      <c r="B12" s="7" t="n">
        <v>1759</v>
      </c>
    </row>
    <row r="13" spans="1:4">
      <c r="A13" s="4" t="s">
        <v>546</v>
      </c>
      <c r="B13" s="5" t="n">
        <v>60</v>
      </c>
    </row>
    <row r="14" spans="1:4">
      <c r="A14" s="4" t="s">
        <v>547</v>
      </c>
      <c r="B14" s="7" t="n">
        <v>1819</v>
      </c>
    </row>
    <row r="15" spans="1:4">
      <c r="A15" s="4" t="s">
        <v>543</v>
      </c>
    </row>
    <row r="16" spans="1:4">
      <c r="A16" s="3" t="s">
        <v>504</v>
      </c>
    </row>
    <row r="17" spans="1:4">
      <c r="A17" s="4" t="s">
        <v>548</v>
      </c>
      <c r="B17" s="4" t="s">
        <v>550</v>
      </c>
    </row>
    <row r="18" spans="1:4">
      <c r="A18" s="4" t="s">
        <v>545</v>
      </c>
      <c r="B18" s="7" t="n">
        <v>900</v>
      </c>
    </row>
    <row r="19" spans="1:4">
      <c r="A19" s="4" t="s">
        <v>546</v>
      </c>
      <c r="B19" s="5" t="n">
        <v>56</v>
      </c>
    </row>
    <row r="20" spans="1:4">
      <c r="A20" s="4" t="s">
        <v>547</v>
      </c>
      <c r="B20" s="7" t="n">
        <v>956</v>
      </c>
    </row>
    <row r="21" spans="1:4">
      <c r="A21" s="4" t="s">
        <v>65</v>
      </c>
    </row>
    <row r="22" spans="1:4">
      <c r="A22" s="3" t="s">
        <v>504</v>
      </c>
    </row>
    <row r="23" spans="1:4">
      <c r="A23" s="4" t="s">
        <v>548</v>
      </c>
      <c r="B23" s="4" t="s">
        <v>508</v>
      </c>
    </row>
    <row r="24" spans="1:4">
      <c r="A24" s="4" t="s">
        <v>545</v>
      </c>
      <c r="B24" s="7" t="n">
        <v>2130</v>
      </c>
    </row>
    <row r="25" spans="1:4">
      <c r="A25" s="4" t="s">
        <v>546</v>
      </c>
      <c r="B25" s="5" t="n">
        <v>2500</v>
      </c>
    </row>
    <row r="26" spans="1:4">
      <c r="A26" s="4" t="s">
        <v>89</v>
      </c>
      <c r="B26" s="5" t="n">
        <v>398</v>
      </c>
    </row>
    <row r="27" spans="1:4">
      <c r="A27" s="4" t="s">
        <v>547</v>
      </c>
      <c r="B27" s="7" t="n">
        <v>5028</v>
      </c>
    </row>
    <row r="28" spans="1:4">
      <c r="A28" s="4" t="s">
        <v>67</v>
      </c>
    </row>
    <row r="29" spans="1:4">
      <c r="A29" s="3" t="s">
        <v>504</v>
      </c>
    </row>
    <row r="30" spans="1:4">
      <c r="A30" s="4" t="s">
        <v>548</v>
      </c>
      <c r="B30" s="4" t="s">
        <v>508</v>
      </c>
    </row>
    <row r="31" spans="1:4">
      <c r="A31" s="4" t="s">
        <v>545</v>
      </c>
      <c r="B31" s="7" t="n">
        <v>2034</v>
      </c>
    </row>
    <row r="32" spans="1:4">
      <c r="A32" s="4" t="s">
        <v>546</v>
      </c>
      <c r="B32" s="5" t="n">
        <v>2360</v>
      </c>
    </row>
    <row r="33" spans="1:4">
      <c r="A33" s="4" t="s">
        <v>547</v>
      </c>
      <c r="B33" s="7" t="n">
        <v>43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23</v>
      </c>
    </row>
    <row r="2" spans="1:2">
      <c r="A2" s="3" t="s">
        <v>552</v>
      </c>
    </row>
    <row r="3" spans="1:2">
      <c r="A3" s="4" t="s">
        <v>465</v>
      </c>
      <c r="B3" s="7" t="n">
        <v>6250</v>
      </c>
    </row>
    <row r="4" spans="1:2">
      <c r="A4" s="4" t="s">
        <v>466</v>
      </c>
      <c r="B4" s="5" t="n">
        <v>15000</v>
      </c>
    </row>
    <row r="5" spans="1:2">
      <c r="A5" s="4" t="s">
        <v>467</v>
      </c>
      <c r="B5" s="5" t="n">
        <v>30700</v>
      </c>
    </row>
    <row r="6" spans="1:2">
      <c r="A6" s="4" t="s">
        <v>553</v>
      </c>
      <c r="B6" s="5" t="n">
        <v>90750</v>
      </c>
    </row>
    <row r="7" spans="1:2">
      <c r="A7" s="4" t="s">
        <v>103</v>
      </c>
      <c r="B7" s="7" t="n">
        <v>142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7</v>
      </c>
      <c r="D2" s="2" t="s">
        <v>75</v>
      </c>
    </row>
    <row r="3" spans="1:4">
      <c r="A3" s="3" t="s">
        <v>123</v>
      </c>
    </row>
    <row r="4" spans="1:4">
      <c r="A4" s="4" t="s">
        <v>95</v>
      </c>
      <c r="B4" s="7" t="n">
        <v>-115549</v>
      </c>
      <c r="C4" s="7" t="n">
        <v>-93971</v>
      </c>
      <c r="D4" s="7" t="n">
        <v>-59101</v>
      </c>
    </row>
    <row r="5" spans="1:4">
      <c r="A5" s="3" t="s">
        <v>124</v>
      </c>
    </row>
    <row r="6" spans="1:4">
      <c r="A6" s="4" t="s">
        <v>125</v>
      </c>
      <c r="B6" s="5" t="n">
        <v>1001</v>
      </c>
      <c r="C6" s="5" t="n">
        <v>270</v>
      </c>
      <c r="D6" s="5" t="n">
        <v>227</v>
      </c>
    </row>
    <row r="7" spans="1:4">
      <c r="A7" s="4" t="s">
        <v>126</v>
      </c>
      <c r="B7" s="5" t="n">
        <v>8457</v>
      </c>
      <c r="C7" s="5" t="n">
        <v>3317</v>
      </c>
      <c r="D7" s="5" t="n">
        <v>453</v>
      </c>
    </row>
    <row r="8" spans="1:4">
      <c r="A8" s="4" t="s">
        <v>89</v>
      </c>
      <c r="B8" s="5" t="n">
        <v>398</v>
      </c>
    </row>
    <row r="9" spans="1:4">
      <c r="A9" s="4" t="s">
        <v>92</v>
      </c>
      <c r="B9" s="5" t="n">
        <v>-29232</v>
      </c>
      <c r="C9" s="5" t="n">
        <v>-209</v>
      </c>
    </row>
    <row r="10" spans="1:4">
      <c r="A10" s="4" t="s">
        <v>127</v>
      </c>
      <c r="B10" s="5" t="n">
        <v>8052</v>
      </c>
      <c r="C10" s="5" t="n">
        <v>6412</v>
      </c>
      <c r="D10" s="5" t="n">
        <v>3993</v>
      </c>
    </row>
    <row r="11" spans="1:4">
      <c r="A11" s="4" t="s">
        <v>128</v>
      </c>
      <c r="B11" s="5" t="n">
        <v>3970</v>
      </c>
      <c r="C11" s="5" t="n">
        <v>201</v>
      </c>
      <c r="D11" s="5" t="n">
        <v>226</v>
      </c>
    </row>
    <row r="12" spans="1:4">
      <c r="A12" s="4" t="s">
        <v>129</v>
      </c>
      <c r="C12" s="5" t="n">
        <v>-115</v>
      </c>
      <c r="D12" s="5" t="n">
        <v>-128</v>
      </c>
    </row>
    <row r="13" spans="1:4">
      <c r="A13" s="4" t="s">
        <v>130</v>
      </c>
      <c r="B13" s="5" t="n">
        <v>310</v>
      </c>
    </row>
    <row r="14" spans="1:4">
      <c r="A14" s="3" t="s">
        <v>131</v>
      </c>
    </row>
    <row r="15" spans="1:4">
      <c r="A15" s="4" t="s">
        <v>40</v>
      </c>
      <c r="B15" s="5" t="n">
        <v>-3282</v>
      </c>
      <c r="C15" s="5" t="n">
        <v>-3715</v>
      </c>
      <c r="D15" s="5" t="n">
        <v>-3131</v>
      </c>
    </row>
    <row r="16" spans="1:4">
      <c r="A16" s="4" t="s">
        <v>43</v>
      </c>
      <c r="B16" s="5" t="n">
        <v>-527</v>
      </c>
      <c r="C16" s="5" t="n">
        <v>-1893</v>
      </c>
      <c r="D16" s="5" t="n">
        <v>-1727</v>
      </c>
    </row>
    <row r="17" spans="1:4">
      <c r="A17" s="4" t="s">
        <v>132</v>
      </c>
      <c r="B17" s="5" t="n">
        <v>-10668</v>
      </c>
      <c r="C17" s="5" t="n">
        <v>-7441</v>
      </c>
      <c r="D17" s="5" t="n">
        <v>-2741</v>
      </c>
    </row>
    <row r="18" spans="1:4">
      <c r="A18" s="4" t="s">
        <v>45</v>
      </c>
      <c r="B18" s="5" t="n">
        <v>-3442</v>
      </c>
      <c r="C18" s="5" t="n">
        <v>59</v>
      </c>
      <c r="D18" s="5" t="n">
        <v>-71</v>
      </c>
    </row>
    <row r="19" spans="1:4">
      <c r="A19" s="4" t="s">
        <v>49</v>
      </c>
      <c r="B19" s="5" t="n">
        <v>-122</v>
      </c>
      <c r="C19" s="5" t="n">
        <v>-3395</v>
      </c>
      <c r="D19" s="5" t="n">
        <v>4642</v>
      </c>
    </row>
    <row r="20" spans="1:4">
      <c r="A20" s="4" t="s">
        <v>50</v>
      </c>
      <c r="B20" s="5" t="n">
        <v>4827</v>
      </c>
      <c r="C20" s="5" t="n">
        <v>8355</v>
      </c>
      <c r="D20" s="5" t="n">
        <v>823</v>
      </c>
    </row>
    <row r="21" spans="1:4">
      <c r="A21" s="4" t="s">
        <v>51</v>
      </c>
      <c r="B21" s="5" t="n">
        <v>-628</v>
      </c>
      <c r="C21" s="5" t="n">
        <v>628</v>
      </c>
    </row>
    <row r="22" spans="1:4">
      <c r="A22" s="4" t="s">
        <v>133</v>
      </c>
      <c r="B22" s="5" t="n">
        <v>388</v>
      </c>
      <c r="C22" s="5" t="n">
        <v>710</v>
      </c>
      <c r="D22" s="5" t="n">
        <v>781</v>
      </c>
    </row>
    <row r="23" spans="1:4">
      <c r="A23" s="4" t="s">
        <v>134</v>
      </c>
      <c r="C23" s="5" t="n">
        <v>16</v>
      </c>
      <c r="D23" s="5" t="n">
        <v>15</v>
      </c>
    </row>
    <row r="24" spans="1:4">
      <c r="A24" s="4" t="s">
        <v>135</v>
      </c>
      <c r="B24" s="5" t="n">
        <v>-136047</v>
      </c>
      <c r="C24" s="5" t="n">
        <v>-90771</v>
      </c>
      <c r="D24" s="5" t="n">
        <v>-55739</v>
      </c>
    </row>
    <row r="25" spans="1:4">
      <c r="A25" s="3" t="s">
        <v>136</v>
      </c>
    </row>
    <row r="26" spans="1:4">
      <c r="A26" s="4" t="s">
        <v>137</v>
      </c>
      <c r="B26" s="5" t="n">
        <v>-1045</v>
      </c>
      <c r="C26" s="5" t="n">
        <v>-989</v>
      </c>
      <c r="D26" s="5" t="n">
        <v>-345</v>
      </c>
    </row>
    <row r="27" spans="1:4">
      <c r="A27" s="4" t="s">
        <v>138</v>
      </c>
      <c r="C27" s="5" t="n">
        <v>-7935</v>
      </c>
      <c r="D27" s="5" t="n">
        <v>-33181</v>
      </c>
    </row>
    <row r="28" spans="1:4">
      <c r="A28" s="4" t="s">
        <v>139</v>
      </c>
      <c r="C28" s="5" t="n">
        <v>28350</v>
      </c>
      <c r="D28" s="5" t="n">
        <v>20300</v>
      </c>
    </row>
    <row r="29" spans="1:4">
      <c r="A29" s="4" t="s">
        <v>140</v>
      </c>
      <c r="B29" s="5" t="n">
        <v>-1045</v>
      </c>
      <c r="C29" s="5" t="n">
        <v>19426</v>
      </c>
      <c r="D29" s="5" t="n">
        <v>-13226</v>
      </c>
    </row>
    <row r="30" spans="1:4">
      <c r="A30" s="3" t="s">
        <v>141</v>
      </c>
    </row>
    <row r="31" spans="1:4">
      <c r="A31" s="4" t="s">
        <v>142</v>
      </c>
      <c r="B31" s="5" t="n">
        <v>28750</v>
      </c>
      <c r="C31" s="5" t="n">
        <v>149502</v>
      </c>
      <c r="D31" s="5" t="n">
        <v>67556</v>
      </c>
    </row>
    <row r="32" spans="1:4">
      <c r="A32" s="4" t="s">
        <v>143</v>
      </c>
      <c r="B32" s="5" t="n">
        <v>-1993</v>
      </c>
      <c r="C32" s="5" t="n">
        <v>-458</v>
      </c>
      <c r="D32" s="5" t="n">
        <v>-695</v>
      </c>
    </row>
    <row r="33" spans="1:4">
      <c r="A33" s="4" t="s">
        <v>144</v>
      </c>
      <c r="B33" s="5" t="n">
        <v>108</v>
      </c>
      <c r="C33" s="5" t="n">
        <v>2259</v>
      </c>
      <c r="D33" s="5" t="n">
        <v>287</v>
      </c>
    </row>
    <row r="34" spans="1:4">
      <c r="A34" s="4" t="s">
        <v>145</v>
      </c>
      <c r="B34" s="5" t="n">
        <v>722</v>
      </c>
      <c r="D34" s="5" t="n">
        <v>104</v>
      </c>
    </row>
    <row r="35" spans="1:4">
      <c r="A35" s="4" t="s">
        <v>146</v>
      </c>
      <c r="B35" s="5" t="n">
        <v>82000</v>
      </c>
      <c r="C35" s="5" t="n">
        <v>52950</v>
      </c>
      <c r="D35" s="5" t="n">
        <v>5000</v>
      </c>
    </row>
    <row r="36" spans="1:4">
      <c r="A36" s="4" t="s">
        <v>147</v>
      </c>
      <c r="B36" s="5" t="n">
        <v>-4301</v>
      </c>
      <c r="C36" s="5" t="n">
        <v>-2245</v>
      </c>
      <c r="D36" s="5" t="n">
        <v>-104</v>
      </c>
    </row>
    <row r="37" spans="1:4">
      <c r="A37" s="4" t="s">
        <v>148</v>
      </c>
      <c r="B37" s="5" t="n">
        <v>45000</v>
      </c>
    </row>
    <row r="38" spans="1:4">
      <c r="A38" s="4" t="s">
        <v>149</v>
      </c>
      <c r="B38" s="5" t="n">
        <v>-2049</v>
      </c>
    </row>
    <row r="39" spans="1:4">
      <c r="A39" s="4" t="s">
        <v>150</v>
      </c>
      <c r="B39" s="5" t="n">
        <v>-15000</v>
      </c>
      <c r="C39" s="5" t="n">
        <v>-10000</v>
      </c>
    </row>
    <row r="40" spans="1:4">
      <c r="A40" s="4" t="s">
        <v>151</v>
      </c>
      <c r="B40" s="5" t="n">
        <v>-37000</v>
      </c>
    </row>
    <row r="41" spans="1:4">
      <c r="A41" s="4" t="s">
        <v>152</v>
      </c>
      <c r="C41" s="5" t="n">
        <v>-20</v>
      </c>
      <c r="D41" s="5" t="n">
        <v>-80</v>
      </c>
    </row>
    <row r="42" spans="1:4">
      <c r="A42" s="4" t="s">
        <v>153</v>
      </c>
      <c r="B42" s="5" t="n">
        <v>96237</v>
      </c>
      <c r="C42" s="5" t="n">
        <v>191988</v>
      </c>
      <c r="D42" s="5" t="n">
        <v>72068</v>
      </c>
    </row>
    <row r="43" spans="1:4">
      <c r="A43" s="4" t="s">
        <v>154</v>
      </c>
      <c r="B43" s="5" t="n">
        <v>-40855</v>
      </c>
      <c r="C43" s="5" t="n">
        <v>120643</v>
      </c>
      <c r="D43" s="5" t="n">
        <v>3103</v>
      </c>
    </row>
    <row r="44" spans="1:4">
      <c r="A44" s="4" t="s">
        <v>155</v>
      </c>
      <c r="B44" s="5" t="n">
        <v>136793</v>
      </c>
      <c r="C44" s="5" t="n">
        <v>16150</v>
      </c>
      <c r="D44" s="5" t="n">
        <v>13047</v>
      </c>
    </row>
    <row r="45" spans="1:4">
      <c r="A45" s="4" t="s">
        <v>156</v>
      </c>
      <c r="B45" s="5" t="n">
        <v>95938</v>
      </c>
      <c r="C45" s="5" t="n">
        <v>136793</v>
      </c>
      <c r="D45" s="5" t="n">
        <v>16150</v>
      </c>
    </row>
    <row r="46" spans="1:4">
      <c r="A46" s="3" t="s">
        <v>157</v>
      </c>
    </row>
    <row r="47" spans="1:4">
      <c r="A47" s="4" t="s">
        <v>158</v>
      </c>
      <c r="B47" s="5" t="n">
        <v>5233</v>
      </c>
      <c r="C47" s="5" t="n">
        <v>3136</v>
      </c>
      <c r="D47" s="7" t="n">
        <v>1830</v>
      </c>
    </row>
    <row r="48" spans="1:4">
      <c r="A48" s="4" t="s">
        <v>159</v>
      </c>
      <c r="B48" s="5" t="n">
        <v>2974</v>
      </c>
    </row>
    <row r="49" spans="1:4">
      <c r="A49" s="3" t="s">
        <v>160</v>
      </c>
    </row>
    <row r="50" spans="1:4">
      <c r="A50" s="4" t="s">
        <v>161</v>
      </c>
      <c r="B50" s="5" t="n">
        <v>32</v>
      </c>
      <c r="C50" s="7" t="n">
        <v>178</v>
      </c>
    </row>
    <row r="51" spans="1:4">
      <c r="A51" s="4" t="s">
        <v>65</v>
      </c>
    </row>
    <row r="52" spans="1:4">
      <c r="A52" s="3" t="s">
        <v>124</v>
      </c>
    </row>
    <row r="53" spans="1:4">
      <c r="A53" s="4" t="s">
        <v>89</v>
      </c>
      <c r="B53" s="7" t="n">
        <v>3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554</v>
      </c>
      <c r="B1" s="2" t="s">
        <v>555</v>
      </c>
      <c r="C1" s="2" t="s">
        <v>556</v>
      </c>
      <c r="D1" s="2" t="s">
        <v>557</v>
      </c>
    </row>
    <row r="2" spans="1:4">
      <c r="A2" s="3" t="s">
        <v>69</v>
      </c>
    </row>
    <row r="3" spans="1:4">
      <c r="A3" s="4" t="s">
        <v>558</v>
      </c>
      <c r="C3" s="8" t="n">
        <v>0.001</v>
      </c>
      <c r="D3" s="8" t="n">
        <v>0.001</v>
      </c>
    </row>
    <row r="4" spans="1:4">
      <c r="A4" s="4" t="s">
        <v>559</v>
      </c>
    </row>
    <row r="5" spans="1:4">
      <c r="A5" s="3" t="s">
        <v>69</v>
      </c>
    </row>
    <row r="6" spans="1:4">
      <c r="A6" s="4" t="s">
        <v>558</v>
      </c>
      <c r="B6" s="9" t="n">
        <v>0.01</v>
      </c>
    </row>
    <row r="7" spans="1:4">
      <c r="A7" s="4" t="s">
        <v>560</v>
      </c>
    </row>
    <row r="8" spans="1:4">
      <c r="A8" s="3" t="s">
        <v>69</v>
      </c>
    </row>
    <row r="9" spans="1:4">
      <c r="A9" s="4" t="s">
        <v>558</v>
      </c>
      <c r="B9" s="8" t="n">
        <v>0.001</v>
      </c>
    </row>
    <row r="10" spans="1:4">
      <c r="A10" s="4" t="s">
        <v>561</v>
      </c>
      <c r="B10" s="5" t="n">
        <v>1955929</v>
      </c>
    </row>
    <row r="11" spans="1:4">
      <c r="A11" s="4" t="s">
        <v>562</v>
      </c>
      <c r="B11" s="10" t="n">
        <v>2.0975</v>
      </c>
    </row>
    <row r="12" spans="1:4">
      <c r="A12" s="4" t="s">
        <v>563</v>
      </c>
    </row>
    <row r="13" spans="1:4">
      <c r="A13" s="3" t="s">
        <v>69</v>
      </c>
    </row>
    <row r="14" spans="1:4">
      <c r="A14" s="4" t="s">
        <v>558</v>
      </c>
      <c r="B14" s="8" t="n">
        <v>0.001</v>
      </c>
    </row>
    <row r="15" spans="1:4">
      <c r="A15" s="4" t="s">
        <v>561</v>
      </c>
      <c r="B15" s="5" t="n">
        <v>553016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4</v>
      </c>
      <c r="B1" s="2" t="s">
        <v>2</v>
      </c>
      <c r="C1" s="2" t="s">
        <v>37</v>
      </c>
    </row>
    <row r="2" spans="1:3">
      <c r="A2" s="3" t="s">
        <v>69</v>
      </c>
    </row>
    <row r="3" spans="1:3">
      <c r="A3" s="4" t="s">
        <v>565</v>
      </c>
      <c r="B3" s="8" t="n">
        <v>0.001</v>
      </c>
      <c r="C3" s="8" t="n">
        <v>0.001</v>
      </c>
    </row>
    <row r="4" spans="1:3">
      <c r="A4" s="4" t="s">
        <v>566</v>
      </c>
      <c r="B4" s="5" t="n">
        <v>0</v>
      </c>
      <c r="C4" s="5" t="n">
        <v>0</v>
      </c>
    </row>
    <row r="5" spans="1:3">
      <c r="A5" s="4" t="s">
        <v>71</v>
      </c>
      <c r="B5" s="5" t="n">
        <v>450000000</v>
      </c>
      <c r="C5" s="5" t="n">
        <v>450000000</v>
      </c>
    </row>
    <row r="6" spans="1:3">
      <c r="A6" s="4" t="s">
        <v>70</v>
      </c>
      <c r="B6" s="8" t="n">
        <v>0.001</v>
      </c>
      <c r="C6" s="8" t="n">
        <v>0.001</v>
      </c>
    </row>
    <row r="7" spans="1:3">
      <c r="A7" s="4" t="s">
        <v>72</v>
      </c>
      <c r="B7" s="5" t="n">
        <v>203452812</v>
      </c>
      <c r="C7" s="5" t="n">
        <v>176918381</v>
      </c>
    </row>
    <row r="8" spans="1:3">
      <c r="A8" s="4" t="s">
        <v>73</v>
      </c>
      <c r="B8" s="5" t="n">
        <v>203452812</v>
      </c>
      <c r="C8" s="5" t="n">
        <v>176918381</v>
      </c>
    </row>
    <row r="9" spans="1:3">
      <c r="A9" s="4" t="s">
        <v>567</v>
      </c>
    </row>
    <row r="10" spans="1:3">
      <c r="A10" s="3" t="s">
        <v>69</v>
      </c>
    </row>
    <row r="11" spans="1:3">
      <c r="A11" s="4" t="s">
        <v>568</v>
      </c>
      <c r="B11" s="5" t="n">
        <v>5000000</v>
      </c>
      <c r="C11" s="5" t="n">
        <v>5000000</v>
      </c>
    </row>
    <row r="12" spans="1:3">
      <c r="A12" s="4" t="s">
        <v>569</v>
      </c>
    </row>
    <row r="13" spans="1:3">
      <c r="A13" s="3" t="s">
        <v>69</v>
      </c>
    </row>
    <row r="14" spans="1:3">
      <c r="A14" s="4" t="s">
        <v>568</v>
      </c>
      <c r="B14" s="5" t="n">
        <v>0</v>
      </c>
      <c r="C14"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476</v>
      </c>
      <c r="C1" s="2" t="s">
        <v>571</v>
      </c>
      <c r="D1" s="2" t="s">
        <v>2</v>
      </c>
      <c r="E1" s="2" t="s">
        <v>75</v>
      </c>
    </row>
    <row r="2" spans="1:5">
      <c r="A2" s="3" t="s">
        <v>572</v>
      </c>
    </row>
    <row r="3" spans="1:5">
      <c r="A3" s="4" t="s">
        <v>145</v>
      </c>
      <c r="D3" s="7" t="n">
        <v>722</v>
      </c>
      <c r="E3" s="7" t="n">
        <v>104</v>
      </c>
    </row>
    <row r="4" spans="1:5">
      <c r="A4" s="4" t="s">
        <v>573</v>
      </c>
      <c r="D4" s="5" t="n">
        <v>400</v>
      </c>
    </row>
    <row r="5" spans="1:5">
      <c r="A5" s="4" t="s">
        <v>574</v>
      </c>
      <c r="D5" s="7" t="n">
        <v>4976</v>
      </c>
    </row>
    <row r="6" spans="1:5">
      <c r="A6" s="4" t="s">
        <v>575</v>
      </c>
    </row>
    <row r="7" spans="1:5">
      <c r="A7" s="3" t="s">
        <v>572</v>
      </c>
    </row>
    <row r="8" spans="1:5">
      <c r="A8" s="4" t="s">
        <v>576</v>
      </c>
      <c r="C8" s="7" t="n">
        <v>500</v>
      </c>
    </row>
    <row r="9" spans="1:5">
      <c r="A9" s="4" t="s">
        <v>577</v>
      </c>
    </row>
    <row r="10" spans="1:5">
      <c r="A10" s="3" t="s">
        <v>572</v>
      </c>
    </row>
    <row r="11" spans="1:5">
      <c r="A11" s="4" t="s">
        <v>578</v>
      </c>
      <c r="C11" s="4" t="s">
        <v>579</v>
      </c>
    </row>
    <row r="12" spans="1:5">
      <c r="A12" s="4" t="s">
        <v>496</v>
      </c>
      <c r="C12" s="5" t="n">
        <v>116581</v>
      </c>
    </row>
    <row r="13" spans="1:5">
      <c r="A13" s="4" t="s">
        <v>497</v>
      </c>
      <c r="C13" s="9" t="n">
        <v>3.86</v>
      </c>
    </row>
    <row r="14" spans="1:5">
      <c r="A14" s="4" t="s">
        <v>580</v>
      </c>
    </row>
    <row r="15" spans="1:5">
      <c r="A15" s="3" t="s">
        <v>572</v>
      </c>
    </row>
    <row r="16" spans="1:5">
      <c r="A16" s="4" t="s">
        <v>578</v>
      </c>
      <c r="C16" s="4" t="s">
        <v>579</v>
      </c>
    </row>
    <row r="17" spans="1:5">
      <c r="A17" s="4" t="s">
        <v>496</v>
      </c>
      <c r="C17" s="5" t="n">
        <v>63025</v>
      </c>
    </row>
    <row r="18" spans="1:5">
      <c r="A18" s="4" t="s">
        <v>497</v>
      </c>
      <c r="C18" s="9" t="n">
        <v>2.38</v>
      </c>
    </row>
    <row r="19" spans="1:5">
      <c r="A19" s="4" t="s">
        <v>581</v>
      </c>
    </row>
    <row r="20" spans="1:5">
      <c r="A20" s="3" t="s">
        <v>572</v>
      </c>
    </row>
    <row r="21" spans="1:5">
      <c r="A21" s="4" t="s">
        <v>578</v>
      </c>
      <c r="C21" s="4" t="s">
        <v>579</v>
      </c>
    </row>
    <row r="22" spans="1:5">
      <c r="A22" s="4" t="s">
        <v>496</v>
      </c>
      <c r="C22" s="5" t="n">
        <v>80645</v>
      </c>
    </row>
    <row r="23" spans="1:5">
      <c r="A23" s="4" t="s">
        <v>497</v>
      </c>
      <c r="C23" s="9" t="n">
        <v>1.86</v>
      </c>
    </row>
    <row r="24" spans="1:5">
      <c r="A24" s="4" t="s">
        <v>582</v>
      </c>
    </row>
    <row r="25" spans="1:5">
      <c r="A25" s="3" t="s">
        <v>572</v>
      </c>
    </row>
    <row r="26" spans="1:5">
      <c r="A26" s="4" t="s">
        <v>145</v>
      </c>
      <c r="B26" s="7" t="n">
        <v>700</v>
      </c>
    </row>
    <row r="27" spans="1:5">
      <c r="A27" s="4" t="s">
        <v>583</v>
      </c>
    </row>
    <row r="28" spans="1:5">
      <c r="A28" s="3" t="s">
        <v>572</v>
      </c>
    </row>
    <row r="29" spans="1:5">
      <c r="A29" s="4" t="s">
        <v>496</v>
      </c>
      <c r="B29" s="5" t="n">
        <v>1125000</v>
      </c>
    </row>
    <row r="30" spans="1:5">
      <c r="A30" s="4" t="s">
        <v>497</v>
      </c>
      <c r="B30" s="9"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584</v>
      </c>
      <c r="B1" s="2" t="s">
        <v>2</v>
      </c>
      <c r="C1" s="2" t="s">
        <v>585</v>
      </c>
    </row>
    <row r="2" spans="1:3">
      <c r="A2" s="4" t="s">
        <v>586</v>
      </c>
    </row>
    <row r="3" spans="1:3">
      <c r="A3" s="3" t="s">
        <v>587</v>
      </c>
    </row>
    <row r="4" spans="1:3">
      <c r="A4" s="4" t="s">
        <v>588</v>
      </c>
      <c r="B4" s="5" t="n">
        <v>6253301</v>
      </c>
    </row>
    <row r="5" spans="1:3">
      <c r="A5" s="4" t="s">
        <v>589</v>
      </c>
      <c r="B5" s="5" t="n">
        <v>24218000</v>
      </c>
    </row>
    <row r="6" spans="1:3">
      <c r="A6" s="4" t="s">
        <v>590</v>
      </c>
    </row>
    <row r="7" spans="1:3">
      <c r="A7" s="3" t="s">
        <v>587</v>
      </c>
    </row>
    <row r="8" spans="1:3">
      <c r="A8" s="4" t="s">
        <v>588</v>
      </c>
      <c r="C8" s="5" t="n">
        <v>1800000</v>
      </c>
    </row>
    <row r="9" spans="1:3">
      <c r="A9" s="4" t="s">
        <v>591</v>
      </c>
      <c r="B9" s="5" t="n">
        <v>9016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25"/>
    <col customWidth="1" max="3" min="3" width="24"/>
    <col customWidth="1" max="4" min="4" width="25"/>
  </cols>
  <sheetData>
    <row r="1" spans="1:4">
      <c r="A1" s="1" t="s">
        <v>592</v>
      </c>
      <c r="B1" s="2" t="s">
        <v>1</v>
      </c>
    </row>
    <row r="2" spans="1:4">
      <c r="B2" s="2" t="s">
        <v>2</v>
      </c>
      <c r="C2" s="2" t="s">
        <v>37</v>
      </c>
      <c r="D2" s="2" t="s">
        <v>75</v>
      </c>
    </row>
    <row r="3" spans="1:4">
      <c r="A3" s="3" t="s">
        <v>593</v>
      </c>
    </row>
    <row r="4" spans="1:4">
      <c r="A4" s="4" t="s">
        <v>594</v>
      </c>
      <c r="B4" s="5" t="n">
        <v>-87591</v>
      </c>
      <c r="C4" s="5" t="n">
        <v>-1438671</v>
      </c>
      <c r="D4" s="5" t="n">
        <v>-508625</v>
      </c>
    </row>
    <row r="5" spans="1:4">
      <c r="A5" s="4" t="s">
        <v>586</v>
      </c>
    </row>
    <row r="6" spans="1:4">
      <c r="A6" s="3" t="s">
        <v>593</v>
      </c>
    </row>
    <row r="7" spans="1:4">
      <c r="A7" s="4" t="s">
        <v>595</v>
      </c>
      <c r="B7" s="5" t="n">
        <v>21458000</v>
      </c>
      <c r="C7" s="5" t="n">
        <v>16395000</v>
      </c>
      <c r="D7" s="5" t="n">
        <v>11389000</v>
      </c>
    </row>
    <row r="8" spans="1:4">
      <c r="A8" s="4" t="s">
        <v>596</v>
      </c>
      <c r="B8" s="5" t="n">
        <v>9294000</v>
      </c>
      <c r="C8" s="5" t="n">
        <v>7533000</v>
      </c>
      <c r="D8" s="5" t="n">
        <v>5674000</v>
      </c>
    </row>
    <row r="9" spans="1:4">
      <c r="A9" s="4" t="s">
        <v>594</v>
      </c>
      <c r="B9" s="5" t="n">
        <v>-88000</v>
      </c>
      <c r="C9" s="5" t="n">
        <v>-1439000</v>
      </c>
      <c r="D9" s="5" t="n">
        <v>-509000</v>
      </c>
    </row>
    <row r="10" spans="1:4">
      <c r="A10" s="4" t="s">
        <v>597</v>
      </c>
      <c r="B10" s="5" t="n">
        <v>-6446000</v>
      </c>
      <c r="C10" s="5" t="n">
        <v>-1031000</v>
      </c>
      <c r="D10" s="5" t="n">
        <v>-159000</v>
      </c>
    </row>
    <row r="11" spans="1:4">
      <c r="A11" s="4" t="s">
        <v>598</v>
      </c>
      <c r="B11" s="5" t="n">
        <v>24218000</v>
      </c>
      <c r="C11" s="5" t="n">
        <v>21458000</v>
      </c>
      <c r="D11" s="5" t="n">
        <v>16395000</v>
      </c>
    </row>
    <row r="12" spans="1:4">
      <c r="A12" s="3" t="s">
        <v>599</v>
      </c>
    </row>
    <row r="13" spans="1:4">
      <c r="A13" s="4" t="s">
        <v>600</v>
      </c>
      <c r="B13" s="9" t="n">
        <v>1.61</v>
      </c>
      <c r="C13" s="9" t="n">
        <v>1.61</v>
      </c>
      <c r="D13" s="9" t="n">
        <v>1.26</v>
      </c>
    </row>
    <row r="14" spans="1:4">
      <c r="A14" s="4" t="s">
        <v>601</v>
      </c>
      <c r="B14" s="11" t="n">
        <v>2.54</v>
      </c>
      <c r="C14" s="11" t="n">
        <v>3.03</v>
      </c>
      <c r="D14" s="11" t="n">
        <v>2.24</v>
      </c>
    </row>
    <row r="15" spans="1:4">
      <c r="A15" s="4" t="s">
        <v>602</v>
      </c>
      <c r="B15" s="11" t="n">
        <v>1.26</v>
      </c>
      <c r="C15" s="11" t="n">
        <v>1.2</v>
      </c>
      <c r="D15" s="11" t="n">
        <v>0.64</v>
      </c>
    </row>
    <row r="16" spans="1:4">
      <c r="A16" s="4" t="s">
        <v>603</v>
      </c>
      <c r="B16" s="9" t="n">
        <v>2.48</v>
      </c>
      <c r="C16" s="11" t="n">
        <v>2.43</v>
      </c>
      <c r="D16" s="11" t="n">
        <v>2.47</v>
      </c>
    </row>
    <row r="17" spans="1:4">
      <c r="A17" s="4" t="s">
        <v>604</v>
      </c>
      <c r="C17" s="9" t="n">
        <v>1.61</v>
      </c>
      <c r="D17" s="9" t="n">
        <v>1.61</v>
      </c>
    </row>
    <row r="18" spans="1:4">
      <c r="A18" s="3" t="s">
        <v>605</v>
      </c>
    </row>
    <row r="19" spans="1:4">
      <c r="A19" s="4" t="s">
        <v>589</v>
      </c>
      <c r="B19" s="5" t="n">
        <v>24218000</v>
      </c>
    </row>
    <row r="20" spans="1:4">
      <c r="A20" s="4" t="s">
        <v>606</v>
      </c>
      <c r="B20" s="9" t="n">
        <v>2.16</v>
      </c>
    </row>
    <row r="21" spans="1:4">
      <c r="A21" s="4" t="s">
        <v>607</v>
      </c>
      <c r="B21" s="5" t="n">
        <v>14346000</v>
      </c>
    </row>
    <row r="22" spans="1:4">
      <c r="A22" s="4" t="s">
        <v>608</v>
      </c>
      <c r="B22" s="9" t="n">
        <v>1.85</v>
      </c>
    </row>
    <row r="23" spans="1:4">
      <c r="A23" s="4" t="s">
        <v>609</v>
      </c>
      <c r="B23" s="4" t="s">
        <v>610</v>
      </c>
      <c r="C23" s="4" t="s">
        <v>611</v>
      </c>
      <c r="D23" s="4" t="s">
        <v>612</v>
      </c>
    </row>
    <row r="24" spans="1:4">
      <c r="A24" s="4" t="s">
        <v>613</v>
      </c>
      <c r="B24" s="4" t="s">
        <v>6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7</v>
      </c>
      <c r="D2" s="2" t="s">
        <v>75</v>
      </c>
    </row>
    <row r="3" spans="1:4">
      <c r="A3" s="3" t="s">
        <v>605</v>
      </c>
    </row>
    <row r="4" spans="1:4">
      <c r="A4" s="4" t="s">
        <v>616</v>
      </c>
      <c r="B4" s="9" t="n">
        <v>1.6</v>
      </c>
      <c r="C4" s="9" t="n">
        <v>1.91</v>
      </c>
      <c r="D4" s="9" t="n">
        <v>1.36</v>
      </c>
    </row>
    <row r="5" spans="1:4">
      <c r="A5" s="4" t="s">
        <v>594</v>
      </c>
      <c r="B5" s="5" t="n">
        <v>87591</v>
      </c>
      <c r="C5" s="5" t="n">
        <v>1438671</v>
      </c>
      <c r="D5" s="5" t="n">
        <v>508625</v>
      </c>
    </row>
    <row r="6" spans="1:4">
      <c r="A6" s="4" t="s">
        <v>617</v>
      </c>
      <c r="B6" s="6" t="n">
        <v>0.2</v>
      </c>
      <c r="C6" s="6" t="n">
        <v>3.7</v>
      </c>
      <c r="D6" s="7" t="n">
        <v>1</v>
      </c>
    </row>
    <row r="7" spans="1:4">
      <c r="A7" s="4" t="s">
        <v>618</v>
      </c>
      <c r="B7" s="12" t="n">
        <v>8.199999999999999</v>
      </c>
      <c r="C7" s="6" t="n">
        <v>5.4</v>
      </c>
    </row>
    <row r="8" spans="1:4">
      <c r="A8" s="4" t="s">
        <v>619</v>
      </c>
      <c r="B8" s="5" t="n">
        <v>2</v>
      </c>
    </row>
    <row r="9" spans="1:4">
      <c r="A9" s="4" t="s">
        <v>620</v>
      </c>
      <c r="B9" s="7" t="n">
        <v>2</v>
      </c>
    </row>
    <row r="10" spans="1:4">
      <c r="A10" s="4" t="s">
        <v>621</v>
      </c>
      <c r="B10" s="9" t="n">
        <v>1.64</v>
      </c>
      <c r="C10" s="9" t="n">
        <v>1.76</v>
      </c>
    </row>
    <row r="11" spans="1:4">
      <c r="A11" s="4" t="s">
        <v>622</v>
      </c>
      <c r="B11" s="11" t="n">
        <v>1.72</v>
      </c>
    </row>
    <row r="12" spans="1:4">
      <c r="A12" s="4" t="s">
        <v>623</v>
      </c>
      <c r="B12" s="11" t="n">
        <v>1.5</v>
      </c>
    </row>
    <row r="13" spans="1:4">
      <c r="A13" s="4" t="s">
        <v>624</v>
      </c>
      <c r="B13" s="9" t="n">
        <v>1.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7"/>
  </cols>
  <sheetData>
    <row r="1" spans="1:4">
      <c r="A1" s="1" t="s">
        <v>625</v>
      </c>
      <c r="B1" s="2" t="s">
        <v>1</v>
      </c>
    </row>
    <row r="2" spans="1:4">
      <c r="B2" s="2" t="s">
        <v>2</v>
      </c>
      <c r="C2" s="2" t="s">
        <v>37</v>
      </c>
      <c r="D2" s="2" t="s">
        <v>75</v>
      </c>
    </row>
    <row r="3" spans="1:4">
      <c r="A3" s="3" t="s">
        <v>626</v>
      </c>
    </row>
    <row r="4" spans="1:4">
      <c r="A4" s="4" t="s">
        <v>627</v>
      </c>
      <c r="B4" s="4" t="s">
        <v>628</v>
      </c>
      <c r="C4" s="4" t="s">
        <v>628</v>
      </c>
      <c r="D4" s="4" t="s">
        <v>628</v>
      </c>
    </row>
    <row r="5" spans="1:4">
      <c r="A5" s="4" t="s">
        <v>380</v>
      </c>
      <c r="B5" s="4" t="s">
        <v>353</v>
      </c>
      <c r="C5" s="4" t="s">
        <v>353</v>
      </c>
      <c r="D5" s="4" t="s">
        <v>353</v>
      </c>
    </row>
    <row r="6" spans="1:4">
      <c r="A6" s="4" t="s">
        <v>356</v>
      </c>
    </row>
    <row r="7" spans="1:4">
      <c r="A7" s="3" t="s">
        <v>626</v>
      </c>
    </row>
    <row r="8" spans="1:4">
      <c r="A8" s="4" t="s">
        <v>629</v>
      </c>
      <c r="B8" s="4" t="s">
        <v>630</v>
      </c>
      <c r="C8" s="4" t="s">
        <v>631</v>
      </c>
      <c r="D8" s="4" t="s">
        <v>632</v>
      </c>
    </row>
    <row r="9" spans="1:4">
      <c r="A9" s="4" t="s">
        <v>633</v>
      </c>
      <c r="B9" s="4" t="s">
        <v>634</v>
      </c>
      <c r="C9" s="4" t="s">
        <v>635</v>
      </c>
      <c r="D9" s="4" t="s">
        <v>636</v>
      </c>
    </row>
    <row r="10" spans="1:4">
      <c r="A10" s="4" t="s">
        <v>359</v>
      </c>
    </row>
    <row r="11" spans="1:4">
      <c r="A11" s="3" t="s">
        <v>626</v>
      </c>
    </row>
    <row r="12" spans="1:4">
      <c r="A12" s="4" t="s">
        <v>629</v>
      </c>
      <c r="B12" s="4" t="s">
        <v>637</v>
      </c>
      <c r="C12" s="4" t="s">
        <v>638</v>
      </c>
      <c r="D12" s="4" t="s">
        <v>639</v>
      </c>
    </row>
    <row r="13" spans="1:4">
      <c r="A13" s="4" t="s">
        <v>633</v>
      </c>
      <c r="B13" s="4" t="s">
        <v>640</v>
      </c>
      <c r="C13" s="4" t="s">
        <v>641</v>
      </c>
      <c r="D13" s="4" t="s">
        <v>6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3</v>
      </c>
      <c r="B1" s="2" t="s">
        <v>1</v>
      </c>
    </row>
    <row r="2" spans="1:4">
      <c r="B2" s="2" t="s">
        <v>2</v>
      </c>
      <c r="C2" s="2" t="s">
        <v>37</v>
      </c>
      <c r="D2" s="2" t="s">
        <v>75</v>
      </c>
    </row>
    <row r="3" spans="1:4">
      <c r="A3" s="3" t="s">
        <v>644</v>
      </c>
    </row>
    <row r="4" spans="1:4">
      <c r="A4" s="4" t="s">
        <v>127</v>
      </c>
      <c r="B4" s="7" t="n">
        <v>8052</v>
      </c>
      <c r="C4" s="7" t="n">
        <v>6375</v>
      </c>
      <c r="D4" s="7" t="n">
        <v>4098</v>
      </c>
    </row>
    <row r="5" spans="1:4">
      <c r="A5" s="4" t="s">
        <v>620</v>
      </c>
      <c r="B5" s="5" t="n">
        <v>2000</v>
      </c>
    </row>
    <row r="6" spans="1:4">
      <c r="A6" s="4" t="s">
        <v>618</v>
      </c>
      <c r="B6" s="5" t="n">
        <v>8200</v>
      </c>
      <c r="C6" s="5" t="n">
        <v>5400</v>
      </c>
    </row>
    <row r="7" spans="1:4">
      <c r="A7" s="4" t="s">
        <v>645</v>
      </c>
    </row>
    <row r="8" spans="1:4">
      <c r="A8" s="3" t="s">
        <v>644</v>
      </c>
    </row>
    <row r="9" spans="1:4">
      <c r="A9" s="4" t="s">
        <v>127</v>
      </c>
      <c r="B9" s="5" t="n">
        <v>8100</v>
      </c>
      <c r="C9" s="5" t="n">
        <v>6400</v>
      </c>
      <c r="D9" s="5" t="n">
        <v>4100</v>
      </c>
    </row>
    <row r="10" spans="1:4">
      <c r="A10" s="4" t="s">
        <v>646</v>
      </c>
      <c r="B10" s="7" t="n">
        <v>14800</v>
      </c>
    </row>
    <row r="11" spans="1:4">
      <c r="A11" s="4" t="s">
        <v>647</v>
      </c>
      <c r="B11" s="4" t="s">
        <v>648</v>
      </c>
    </row>
    <row r="12" spans="1:4">
      <c r="A12" s="4" t="s">
        <v>649</v>
      </c>
    </row>
    <row r="13" spans="1:4">
      <c r="A13" s="3" t="s">
        <v>644</v>
      </c>
    </row>
    <row r="14" spans="1:4">
      <c r="A14" s="4" t="s">
        <v>646</v>
      </c>
      <c r="B14" s="7" t="n">
        <v>0</v>
      </c>
    </row>
    <row r="15" spans="1:4">
      <c r="A15" s="4" t="s">
        <v>80</v>
      </c>
    </row>
    <row r="16" spans="1:4">
      <c r="A16" s="3" t="s">
        <v>644</v>
      </c>
    </row>
    <row r="17" spans="1:4">
      <c r="A17" s="4" t="s">
        <v>127</v>
      </c>
      <c r="B17" s="5" t="n">
        <v>153</v>
      </c>
    </row>
    <row r="18" spans="1:4">
      <c r="A18" s="4" t="s">
        <v>83</v>
      </c>
    </row>
    <row r="19" spans="1:4">
      <c r="A19" s="3" t="s">
        <v>644</v>
      </c>
    </row>
    <row r="20" spans="1:4">
      <c r="A20" s="4" t="s">
        <v>127</v>
      </c>
      <c r="B20" s="5" t="n">
        <v>3001</v>
      </c>
      <c r="C20" s="5" t="n">
        <v>1685</v>
      </c>
      <c r="D20" s="5" t="n">
        <v>509</v>
      </c>
    </row>
    <row r="21" spans="1:4">
      <c r="A21" s="4" t="s">
        <v>431</v>
      </c>
    </row>
    <row r="22" spans="1:4">
      <c r="A22" s="3" t="s">
        <v>644</v>
      </c>
    </row>
    <row r="23" spans="1:4">
      <c r="A23" s="4" t="s">
        <v>127</v>
      </c>
      <c r="B23" s="5" t="n">
        <v>1600</v>
      </c>
      <c r="C23" s="5" t="n">
        <v>1364</v>
      </c>
      <c r="D23" s="5" t="n">
        <v>930</v>
      </c>
    </row>
    <row r="24" spans="1:4">
      <c r="A24" s="4" t="s">
        <v>650</v>
      </c>
    </row>
    <row r="25" spans="1:4">
      <c r="A25" s="3" t="s">
        <v>644</v>
      </c>
    </row>
    <row r="26" spans="1:4">
      <c r="A26" s="4" t="s">
        <v>127</v>
      </c>
      <c r="B26" s="5" t="n">
        <v>3298</v>
      </c>
      <c r="C26" s="5" t="n">
        <v>3326</v>
      </c>
      <c r="D26" s="5" t="n">
        <v>2659</v>
      </c>
    </row>
    <row r="27" spans="1:4">
      <c r="A27" s="4" t="s">
        <v>651</v>
      </c>
    </row>
    <row r="28" spans="1:4">
      <c r="A28" s="3" t="s">
        <v>644</v>
      </c>
    </row>
    <row r="29" spans="1:4">
      <c r="A29" s="4" t="s">
        <v>127</v>
      </c>
      <c r="B29" s="7" t="n">
        <v>300</v>
      </c>
      <c r="C29" s="7" t="n">
        <v>300</v>
      </c>
      <c r="D29" s="7" t="n">
        <v>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7</v>
      </c>
      <c r="D2" s="2" t="s">
        <v>75</v>
      </c>
    </row>
    <row r="3" spans="1:4">
      <c r="A3" s="3" t="s">
        <v>587</v>
      </c>
    </row>
    <row r="4" spans="1:4">
      <c r="A4" s="4" t="s">
        <v>127</v>
      </c>
      <c r="B4" s="7" t="n">
        <v>8052</v>
      </c>
      <c r="C4" s="7" t="n">
        <v>6375</v>
      </c>
      <c r="D4" s="7" t="n">
        <v>4098</v>
      </c>
    </row>
    <row r="5" spans="1:4">
      <c r="A5" s="4" t="s">
        <v>650</v>
      </c>
    </row>
    <row r="6" spans="1:4">
      <c r="A6" s="3" t="s">
        <v>587</v>
      </c>
    </row>
    <row r="7" spans="1:4">
      <c r="A7" s="4" t="s">
        <v>127</v>
      </c>
      <c r="B7" s="7" t="n">
        <v>3298</v>
      </c>
      <c r="C7" s="7" t="n">
        <v>3326</v>
      </c>
      <c r="D7" s="5" t="n">
        <v>2659</v>
      </c>
    </row>
    <row r="8" spans="1:4">
      <c r="A8" s="4" t="s">
        <v>649</v>
      </c>
    </row>
    <row r="9" spans="1:4">
      <c r="A9" s="3" t="s">
        <v>653</v>
      </c>
    </row>
    <row r="10" spans="1:4">
      <c r="A10" s="4" t="s">
        <v>654</v>
      </c>
      <c r="B10" s="9" t="n">
        <v>1.72</v>
      </c>
      <c r="C10" s="9" t="n">
        <v>3.4</v>
      </c>
    </row>
    <row r="11" spans="1:4">
      <c r="A11" s="4" t="s">
        <v>655</v>
      </c>
    </row>
    <row r="12" spans="1:4">
      <c r="A12" s="3" t="s">
        <v>587</v>
      </c>
    </row>
    <row r="13" spans="1:4">
      <c r="A13" s="4" t="s">
        <v>127</v>
      </c>
      <c r="B13" s="7" t="n">
        <v>300</v>
      </c>
      <c r="C13" s="7" t="n">
        <v>300</v>
      </c>
      <c r="D13" s="7" t="n">
        <v>300</v>
      </c>
    </row>
    <row r="14" spans="1:4">
      <c r="A14" s="4" t="s">
        <v>656</v>
      </c>
    </row>
    <row r="15" spans="1:4">
      <c r="A15" s="3" t="s">
        <v>587</v>
      </c>
    </row>
    <row r="16" spans="1:4">
      <c r="A16" s="4" t="s">
        <v>657</v>
      </c>
      <c r="B16" s="5" t="n">
        <v>142600</v>
      </c>
      <c r="C16" s="5" t="n">
        <v>917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8</v>
      </c>
      <c r="B1" s="2" t="s">
        <v>2</v>
      </c>
      <c r="C1" s="2" t="s">
        <v>37</v>
      </c>
    </row>
    <row r="2" spans="1:3">
      <c r="A2" s="3" t="s">
        <v>659</v>
      </c>
    </row>
    <row r="3" spans="1:3">
      <c r="A3" s="4" t="s">
        <v>660</v>
      </c>
      <c r="B3" s="7" t="n">
        <v>94630</v>
      </c>
      <c r="C3" s="7" t="n">
        <v>67823</v>
      </c>
    </row>
    <row r="4" spans="1:3">
      <c r="A4" s="4" t="s">
        <v>661</v>
      </c>
      <c r="B4" s="5" t="n">
        <v>9353</v>
      </c>
      <c r="C4" s="5" t="n">
        <v>10487</v>
      </c>
    </row>
    <row r="5" spans="1:3">
      <c r="A5" s="4" t="s">
        <v>662</v>
      </c>
      <c r="B5" s="5" t="n">
        <v>9405</v>
      </c>
      <c r="C5" s="5" t="n">
        <v>7875</v>
      </c>
    </row>
    <row r="6" spans="1:3">
      <c r="A6" s="4" t="s">
        <v>587</v>
      </c>
      <c r="B6" s="5" t="n">
        <v>2978</v>
      </c>
      <c r="C6" s="5" t="n">
        <v>2024</v>
      </c>
    </row>
    <row r="7" spans="1:3">
      <c r="A7" s="4" t="s">
        <v>663</v>
      </c>
      <c r="B7" s="5" t="n">
        <v>5916</v>
      </c>
      <c r="C7" s="5" t="n">
        <v>3978</v>
      </c>
    </row>
    <row r="8" spans="1:3">
      <c r="A8" s="4" t="s">
        <v>134</v>
      </c>
      <c r="B8" s="5" t="n">
        <v>2495</v>
      </c>
      <c r="C8" s="5" t="n">
        <v>355</v>
      </c>
    </row>
    <row r="9" spans="1:3">
      <c r="A9" s="4" t="s">
        <v>664</v>
      </c>
      <c r="B9" s="5" t="n">
        <v>124777</v>
      </c>
      <c r="C9" s="5" t="n">
        <v>92542</v>
      </c>
    </row>
    <row r="10" spans="1:3">
      <c r="A10" s="4" t="s">
        <v>665</v>
      </c>
      <c r="B10" s="5" t="n">
        <v>-113169</v>
      </c>
      <c r="C10" s="5" t="n">
        <v>-89123</v>
      </c>
    </row>
    <row r="11" spans="1:3">
      <c r="A11" s="4" t="s">
        <v>666</v>
      </c>
      <c r="B11" s="5" t="n">
        <v>11608</v>
      </c>
      <c r="C11" s="5" t="n">
        <v>3419</v>
      </c>
    </row>
    <row r="12" spans="1:3">
      <c r="A12" s="4" t="s">
        <v>667</v>
      </c>
      <c r="B12" s="5" t="n">
        <v>-637</v>
      </c>
    </row>
    <row r="13" spans="1:3">
      <c r="A13" s="4" t="s">
        <v>668</v>
      </c>
      <c r="B13" s="5" t="n">
        <v>-10971</v>
      </c>
      <c r="C13" s="5" t="n">
        <v>-3419</v>
      </c>
    </row>
    <row r="14" spans="1:3">
      <c r="A14" s="4" t="s">
        <v>669</v>
      </c>
      <c r="B14" s="5" t="n">
        <v>-11608</v>
      </c>
      <c r="C14" s="5" t="n">
        <v>-3419</v>
      </c>
    </row>
    <row r="15" spans="1:3">
      <c r="A15" s="4" t="s">
        <v>666</v>
      </c>
      <c r="B15" s="7" t="n">
        <v>0</v>
      </c>
      <c r="C1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671</v>
      </c>
      <c r="C1" s="2" t="s">
        <v>2</v>
      </c>
      <c r="D1" s="2" t="s">
        <v>37</v>
      </c>
    </row>
    <row r="2" spans="1:4">
      <c r="A2" s="3" t="s">
        <v>672</v>
      </c>
    </row>
    <row r="3" spans="1:4">
      <c r="A3" s="4" t="s">
        <v>673</v>
      </c>
      <c r="B3" s="6" t="n">
        <v>30.8</v>
      </c>
      <c r="C3" s="7" t="n">
        <v>24</v>
      </c>
      <c r="D3" s="6" t="n">
        <v>12.7</v>
      </c>
    </row>
    <row r="4" spans="1:4">
      <c r="A4" s="4" t="s">
        <v>660</v>
      </c>
      <c r="C4" s="12" t="n">
        <v>419.2</v>
      </c>
    </row>
    <row r="5" spans="1:4">
      <c r="A5" s="4" t="s">
        <v>674</v>
      </c>
      <c r="C5" s="12" t="n">
        <v>199.5</v>
      </c>
    </row>
    <row r="6" spans="1:4">
      <c r="A6" s="4" t="s">
        <v>675</v>
      </c>
    </row>
    <row r="7" spans="1:4">
      <c r="A7" s="3" t="s">
        <v>672</v>
      </c>
    </row>
    <row r="8" spans="1:4">
      <c r="A8" s="4" t="s">
        <v>676</v>
      </c>
      <c r="C8" s="6" t="n">
        <v>9.4</v>
      </c>
    </row>
    <row r="9" spans="1:4">
      <c r="A9" s="4" t="s">
        <v>677</v>
      </c>
    </row>
    <row r="10" spans="1:4">
      <c r="A10" s="3" t="s">
        <v>672</v>
      </c>
    </row>
    <row r="11" spans="1:4">
      <c r="A11" s="4" t="s">
        <v>678</v>
      </c>
      <c r="C11" s="4" t="s">
        <v>679</v>
      </c>
    </row>
    <row r="12" spans="1:4">
      <c r="A12" s="4" t="s">
        <v>680</v>
      </c>
    </row>
    <row r="13" spans="1:4">
      <c r="A13" s="3" t="s">
        <v>672</v>
      </c>
    </row>
    <row r="14" spans="1:4">
      <c r="A14" s="4" t="s">
        <v>678</v>
      </c>
      <c r="C14" s="4" t="s">
        <v>6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7</v>
      </c>
      <c r="D2" s="2" t="s">
        <v>75</v>
      </c>
    </row>
    <row r="3" spans="1:4">
      <c r="A3" s="3" t="s">
        <v>683</v>
      </c>
    </row>
    <row r="4" spans="1:4">
      <c r="A4" s="4" t="s">
        <v>684</v>
      </c>
      <c r="B4" s="4" t="s">
        <v>685</v>
      </c>
      <c r="C4" s="4" t="s">
        <v>685</v>
      </c>
      <c r="D4" s="4" t="s">
        <v>686</v>
      </c>
    </row>
    <row r="5" spans="1:4">
      <c r="A5" s="4" t="s">
        <v>687</v>
      </c>
      <c r="B5" s="4" t="s">
        <v>688</v>
      </c>
      <c r="C5" s="4" t="s">
        <v>689</v>
      </c>
      <c r="D5" s="4" t="s">
        <v>690</v>
      </c>
    </row>
    <row r="6" spans="1:4">
      <c r="A6" s="4" t="s">
        <v>691</v>
      </c>
      <c r="B6" s="4" t="s">
        <v>692</v>
      </c>
      <c r="C6" s="4" t="s">
        <v>693</v>
      </c>
      <c r="D6" s="4" t="s">
        <v>694</v>
      </c>
    </row>
    <row r="7" spans="1:4">
      <c r="A7" s="4" t="s">
        <v>695</v>
      </c>
      <c r="D7" s="10" t="n">
        <v>-0.5254</v>
      </c>
    </row>
    <row r="8" spans="1:4">
      <c r="A8" s="4" t="s">
        <v>696</v>
      </c>
      <c r="B8" s="4" t="s">
        <v>697</v>
      </c>
      <c r="C8" s="4" t="s">
        <v>698</v>
      </c>
    </row>
    <row r="9" spans="1:4">
      <c r="A9" s="4" t="s">
        <v>699</v>
      </c>
      <c r="B9" s="4" t="s">
        <v>700</v>
      </c>
      <c r="C9" s="4" t="s">
        <v>701</v>
      </c>
      <c r="D9" s="4" t="s">
        <v>702</v>
      </c>
    </row>
    <row r="10" spans="1:4">
      <c r="A10" s="4" t="s">
        <v>703</v>
      </c>
      <c r="B10" s="4" t="s">
        <v>704</v>
      </c>
      <c r="C10" s="4" t="s">
        <v>705</v>
      </c>
      <c r="D10" s="4" t="s">
        <v>706</v>
      </c>
    </row>
    <row r="11" spans="1:4">
      <c r="A11" s="4" t="s">
        <v>707</v>
      </c>
      <c r="B11" s="4" t="s">
        <v>353</v>
      </c>
      <c r="C11" s="4" t="s">
        <v>353</v>
      </c>
      <c r="D11" s="4" t="s">
        <v>3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708</v>
      </c>
      <c r="B1" s="2" t="s">
        <v>671</v>
      </c>
      <c r="C1" s="2" t="s">
        <v>2</v>
      </c>
      <c r="D1" s="2" t="s">
        <v>37</v>
      </c>
      <c r="E1" s="2" t="s">
        <v>75</v>
      </c>
    </row>
    <row r="2" spans="1:5">
      <c r="A2" s="3" t="s">
        <v>187</v>
      </c>
    </row>
    <row r="3" spans="1:5">
      <c r="A3" s="4" t="s">
        <v>709</v>
      </c>
      <c r="C3" s="4" t="s">
        <v>685</v>
      </c>
      <c r="D3" s="4" t="s">
        <v>685</v>
      </c>
      <c r="E3" s="4" t="s">
        <v>686</v>
      </c>
    </row>
    <row r="4" spans="1:5">
      <c r="A4" s="4" t="s">
        <v>673</v>
      </c>
      <c r="B4" s="6" t="n">
        <v>30.8</v>
      </c>
      <c r="C4" s="7" t="n">
        <v>24</v>
      </c>
      <c r="D4" s="6" t="n">
        <v>1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0</v>
      </c>
      <c r="B1" s="2" t="s">
        <v>1</v>
      </c>
    </row>
    <row r="2" spans="1:4">
      <c r="B2" s="2" t="s">
        <v>2</v>
      </c>
      <c r="C2" s="2" t="s">
        <v>37</v>
      </c>
      <c r="D2" s="2" t="s">
        <v>75</v>
      </c>
    </row>
    <row r="3" spans="1:4">
      <c r="A3" s="3" t="s">
        <v>711</v>
      </c>
    </row>
    <row r="4" spans="1:4">
      <c r="A4" s="4" t="s">
        <v>712</v>
      </c>
      <c r="B4" s="7" t="n">
        <v>1969</v>
      </c>
      <c r="C4" s="7" t="n">
        <v>1670</v>
      </c>
      <c r="D4" s="7" t="n">
        <v>1383</v>
      </c>
    </row>
    <row r="5" spans="1:4">
      <c r="A5" s="4" t="s">
        <v>713</v>
      </c>
      <c r="D5" s="5" t="n">
        <v>22</v>
      </c>
    </row>
    <row r="6" spans="1:4">
      <c r="A6" s="4" t="s">
        <v>714</v>
      </c>
      <c r="B6" s="5" t="n">
        <v>396</v>
      </c>
      <c r="C6" s="5" t="n">
        <v>323</v>
      </c>
      <c r="D6" s="5" t="n">
        <v>265</v>
      </c>
    </row>
    <row r="7" spans="1:4">
      <c r="A7" s="4" t="s">
        <v>715</v>
      </c>
      <c r="B7" s="5" t="n">
        <v>-14</v>
      </c>
      <c r="C7" s="5" t="n">
        <v>-24</v>
      </c>
    </row>
    <row r="8" spans="1:4">
      <c r="A8" s="4" t="s">
        <v>716</v>
      </c>
      <c r="B8" s="7" t="n">
        <v>2351</v>
      </c>
      <c r="C8" s="7" t="n">
        <v>1969</v>
      </c>
      <c r="D8" s="7" t="n">
        <v>16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7</v>
      </c>
      <c r="B1" s="2" t="s">
        <v>1</v>
      </c>
    </row>
    <row r="2" spans="1:4">
      <c r="B2" s="2" t="s">
        <v>2</v>
      </c>
      <c r="C2" s="2" t="s">
        <v>37</v>
      </c>
      <c r="D2" s="2" t="s">
        <v>75</v>
      </c>
    </row>
    <row r="3" spans="1:4">
      <c r="A3" s="3" t="s">
        <v>718</v>
      </c>
    </row>
    <row r="4" spans="1:4">
      <c r="A4" s="4" t="s">
        <v>337</v>
      </c>
      <c r="B4" s="7" t="n">
        <v>16377</v>
      </c>
      <c r="C4" s="7" t="n">
        <v>16874</v>
      </c>
      <c r="D4" s="7" t="n">
        <v>5844</v>
      </c>
    </row>
    <row r="5" spans="1:4">
      <c r="A5" s="4" t="s">
        <v>719</v>
      </c>
      <c r="B5" s="7" t="n">
        <v>7140</v>
      </c>
      <c r="C5" s="5" t="n">
        <v>6267</v>
      </c>
    </row>
    <row r="6" spans="1:4">
      <c r="A6" s="4" t="s">
        <v>51</v>
      </c>
      <c r="C6" s="7" t="n">
        <v>6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0</v>
      </c>
      <c r="B1" s="2" t="s">
        <v>1</v>
      </c>
    </row>
    <row r="2" spans="1:5">
      <c r="B2" s="2" t="s">
        <v>2</v>
      </c>
      <c r="C2" s="2" t="s">
        <v>534</v>
      </c>
      <c r="D2" s="2" t="s">
        <v>37</v>
      </c>
      <c r="E2" s="2" t="s">
        <v>536</v>
      </c>
    </row>
    <row r="3" spans="1:5">
      <c r="A3" s="3" t="s">
        <v>191</v>
      </c>
    </row>
    <row r="4" spans="1:5">
      <c r="A4" s="4" t="s">
        <v>319</v>
      </c>
      <c r="B4" s="7" t="n">
        <v>95938</v>
      </c>
      <c r="D4" s="7" t="n">
        <v>136793</v>
      </c>
    </row>
    <row r="5" spans="1:5">
      <c r="A5" s="4" t="s">
        <v>67</v>
      </c>
    </row>
    <row r="6" spans="1:5">
      <c r="A6" s="3" t="s">
        <v>191</v>
      </c>
    </row>
    <row r="7" spans="1:5">
      <c r="A7" s="4" t="s">
        <v>721</v>
      </c>
      <c r="B7" s="5" t="n">
        <v>53600</v>
      </c>
      <c r="C7" s="7" t="n">
        <v>38300</v>
      </c>
    </row>
    <row r="8" spans="1:5">
      <c r="A8" s="4" t="s">
        <v>65</v>
      </c>
    </row>
    <row r="9" spans="1:5">
      <c r="A9" s="3" t="s">
        <v>191</v>
      </c>
    </row>
    <row r="10" spans="1:5">
      <c r="A10" s="4" t="s">
        <v>721</v>
      </c>
      <c r="E10" s="7" t="n">
        <v>17300</v>
      </c>
    </row>
    <row r="11" spans="1:5">
      <c r="A11" s="4" t="s">
        <v>722</v>
      </c>
    </row>
    <row r="12" spans="1:5">
      <c r="A12" s="3" t="s">
        <v>191</v>
      </c>
    </row>
    <row r="13" spans="1:5">
      <c r="A13" s="4" t="s">
        <v>721</v>
      </c>
      <c r="B13" s="5" t="n">
        <v>25543</v>
      </c>
    </row>
    <row r="14" spans="1:5">
      <c r="A14" s="4" t="s">
        <v>723</v>
      </c>
    </row>
    <row r="15" spans="1:5">
      <c r="A15" s="3" t="s">
        <v>191</v>
      </c>
    </row>
    <row r="16" spans="1:5">
      <c r="A16" s="4" t="s">
        <v>721</v>
      </c>
      <c r="B16" s="5" t="n">
        <v>664</v>
      </c>
      <c r="D16" s="5" t="n">
        <v>17091</v>
      </c>
    </row>
    <row r="17" spans="1:5">
      <c r="A17" s="4" t="s">
        <v>724</v>
      </c>
    </row>
    <row r="18" spans="1:5">
      <c r="A18" s="3" t="s">
        <v>191</v>
      </c>
    </row>
    <row r="19" spans="1:5">
      <c r="A19" s="4" t="s">
        <v>319</v>
      </c>
      <c r="B19" s="5" t="n">
        <v>37769</v>
      </c>
    </row>
    <row r="20" spans="1:5">
      <c r="A20" s="4" t="s">
        <v>725</v>
      </c>
    </row>
    <row r="21" spans="1:5">
      <c r="A21" s="3" t="s">
        <v>191</v>
      </c>
    </row>
    <row r="22" spans="1:5">
      <c r="A22" s="4" t="s">
        <v>726</v>
      </c>
      <c r="B22" s="5" t="n">
        <v>13870</v>
      </c>
    </row>
    <row r="23" spans="1:5">
      <c r="A23" s="4" t="s">
        <v>727</v>
      </c>
    </row>
    <row r="24" spans="1:5">
      <c r="A24" s="3" t="s">
        <v>191</v>
      </c>
    </row>
    <row r="25" spans="1:5">
      <c r="A25" s="4" t="s">
        <v>726</v>
      </c>
      <c r="B25" s="5" t="n">
        <v>6256</v>
      </c>
    </row>
    <row r="26" spans="1:5">
      <c r="A26" s="4" t="s">
        <v>728</v>
      </c>
    </row>
    <row r="27" spans="1:5">
      <c r="A27" s="3" t="s">
        <v>191</v>
      </c>
    </row>
    <row r="28" spans="1:5">
      <c r="A28" s="4" t="s">
        <v>319</v>
      </c>
      <c r="B28" s="5" t="n">
        <v>37769</v>
      </c>
    </row>
    <row r="29" spans="1:5">
      <c r="A29" s="4" t="s">
        <v>729</v>
      </c>
    </row>
    <row r="30" spans="1:5">
      <c r="A30" s="3" t="s">
        <v>191</v>
      </c>
    </row>
    <row r="31" spans="1:5">
      <c r="A31" s="4" t="s">
        <v>721</v>
      </c>
      <c r="B31" s="5" t="n">
        <v>25543</v>
      </c>
    </row>
    <row r="32" spans="1:5">
      <c r="A32" s="4" t="s">
        <v>730</v>
      </c>
    </row>
    <row r="33" spans="1:5">
      <c r="A33" s="3" t="s">
        <v>191</v>
      </c>
    </row>
    <row r="34" spans="1:5">
      <c r="A34" s="4" t="s">
        <v>726</v>
      </c>
      <c r="B34" s="5" t="n">
        <v>13870</v>
      </c>
    </row>
    <row r="35" spans="1:5">
      <c r="A35" s="4" t="s">
        <v>731</v>
      </c>
    </row>
    <row r="36" spans="1:5">
      <c r="A36" s="3" t="s">
        <v>191</v>
      </c>
    </row>
    <row r="37" spans="1:5">
      <c r="A37" s="4" t="s">
        <v>726</v>
      </c>
      <c r="B37" s="5" t="n">
        <v>6256</v>
      </c>
    </row>
    <row r="38" spans="1:5">
      <c r="A38" s="4" t="s">
        <v>732</v>
      </c>
    </row>
    <row r="39" spans="1:5">
      <c r="A39" s="3" t="s">
        <v>733</v>
      </c>
    </row>
    <row r="40" spans="1:5">
      <c r="A40" s="4" t="s">
        <v>734</v>
      </c>
      <c r="B40" s="5" t="n">
        <v>17091</v>
      </c>
    </row>
    <row r="41" spans="1:5">
      <c r="A41" s="4" t="s">
        <v>735</v>
      </c>
      <c r="B41" s="5" t="n">
        <v>664</v>
      </c>
    </row>
    <row r="42" spans="1:5">
      <c r="A42" s="4" t="s">
        <v>736</v>
      </c>
    </row>
    <row r="43" spans="1:5">
      <c r="A43" s="3" t="s">
        <v>191</v>
      </c>
    </row>
    <row r="44" spans="1:5">
      <c r="A44" s="4" t="s">
        <v>721</v>
      </c>
      <c r="B44" s="5" t="n">
        <v>664</v>
      </c>
      <c r="D44" s="7" t="n">
        <v>17091</v>
      </c>
    </row>
    <row r="45" spans="1:5">
      <c r="A45" s="3" t="s">
        <v>733</v>
      </c>
    </row>
    <row r="46" spans="1:5">
      <c r="A46" s="4" t="s">
        <v>737</v>
      </c>
      <c r="B46" s="7" t="n">
        <v>-164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14"/>
  </cols>
  <sheetData>
    <row r="1" spans="1:2">
      <c r="A1" s="1" t="s">
        <v>738</v>
      </c>
      <c r="B1" s="2" t="s">
        <v>2</v>
      </c>
    </row>
    <row r="2" spans="1:2">
      <c r="A2" s="4" t="s">
        <v>739</v>
      </c>
    </row>
    <row r="3" spans="1:2">
      <c r="A3" s="3" t="s">
        <v>740</v>
      </c>
    </row>
    <row r="4" spans="1:2">
      <c r="A4" s="4" t="s">
        <v>741</v>
      </c>
      <c r="B4" s="12" t="n">
        <v>16.4</v>
      </c>
    </row>
    <row r="5" spans="1:2">
      <c r="A5" s="4" t="s">
        <v>742</v>
      </c>
    </row>
    <row r="6" spans="1:2">
      <c r="A6" s="3" t="s">
        <v>740</v>
      </c>
    </row>
    <row r="7" spans="1:2">
      <c r="A7" s="4" t="s">
        <v>741</v>
      </c>
      <c r="B7" s="5" t="n">
        <v>68</v>
      </c>
    </row>
    <row r="8" spans="1:2">
      <c r="A8" s="4" t="s">
        <v>743</v>
      </c>
    </row>
    <row r="9" spans="1:2">
      <c r="A9" s="3" t="s">
        <v>740</v>
      </c>
    </row>
    <row r="10" spans="1:2">
      <c r="A10" s="4" t="s">
        <v>741</v>
      </c>
      <c r="B10" s="12" t="n">
        <v>7.8</v>
      </c>
    </row>
    <row r="11" spans="1:2">
      <c r="A11" s="4" t="s">
        <v>744</v>
      </c>
    </row>
    <row r="12" spans="1:2">
      <c r="A12" s="3" t="s">
        <v>740</v>
      </c>
    </row>
    <row r="13" spans="1:2">
      <c r="A13" s="4" t="s">
        <v>741</v>
      </c>
      <c r="B13" s="12" t="n">
        <v>83.7</v>
      </c>
    </row>
    <row r="14" spans="1:2">
      <c r="A14" s="4" t="s">
        <v>745</v>
      </c>
    </row>
    <row r="15" spans="1:2">
      <c r="A15" s="3" t="s">
        <v>740</v>
      </c>
    </row>
    <row r="16" spans="1:2">
      <c r="A16" s="4" t="s">
        <v>741</v>
      </c>
      <c r="B16" s="11" t="n">
        <v>3.09</v>
      </c>
    </row>
    <row r="17" spans="1:2">
      <c r="A17" s="4" t="s">
        <v>746</v>
      </c>
    </row>
    <row r="18" spans="1:2">
      <c r="A18" s="3" t="s">
        <v>740</v>
      </c>
    </row>
    <row r="19" spans="1:2">
      <c r="A19" s="4" t="s">
        <v>741</v>
      </c>
      <c r="B19"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7</v>
      </c>
      <c r="B1" s="2" t="s">
        <v>1</v>
      </c>
    </row>
    <row r="2" spans="1:3">
      <c r="B2" s="2" t="s">
        <v>2</v>
      </c>
      <c r="C2" s="2" t="s">
        <v>37</v>
      </c>
    </row>
    <row r="3" spans="1:3">
      <c r="A3" s="3" t="s">
        <v>191</v>
      </c>
    </row>
    <row r="4" spans="1:3">
      <c r="A4" s="4" t="s">
        <v>748</v>
      </c>
      <c r="B4" s="7" t="n">
        <v>0</v>
      </c>
      <c r="C4" s="7" t="n">
        <v>0</v>
      </c>
    </row>
    <row r="5" spans="1:3">
      <c r="A5" s="4" t="s">
        <v>749</v>
      </c>
      <c r="B5" s="5" t="n">
        <v>0</v>
      </c>
      <c r="C5" s="5" t="n">
        <v>0</v>
      </c>
    </row>
    <row r="6" spans="1:3">
      <c r="A6" s="4" t="s">
        <v>750</v>
      </c>
      <c r="B6" s="5" t="n">
        <v>0</v>
      </c>
      <c r="C6" s="5" t="n">
        <v>0</v>
      </c>
    </row>
    <row r="7" spans="1:3">
      <c r="A7" s="4" t="s">
        <v>751</v>
      </c>
      <c r="B7" s="5" t="n">
        <v>0</v>
      </c>
      <c r="C7" s="5" t="n">
        <v>0</v>
      </c>
    </row>
    <row r="8" spans="1:3">
      <c r="A8" s="4" t="s">
        <v>752</v>
      </c>
      <c r="B8" s="5" t="n">
        <v>0</v>
      </c>
      <c r="C8" s="5" t="n">
        <v>0</v>
      </c>
    </row>
    <row r="9" spans="1:3">
      <c r="A9" s="4" t="s">
        <v>753</v>
      </c>
      <c r="B9" s="5" t="n">
        <v>0</v>
      </c>
      <c r="C9" s="5" t="n">
        <v>0</v>
      </c>
    </row>
    <row r="10" spans="1:3">
      <c r="A10" s="4" t="s">
        <v>754</v>
      </c>
      <c r="B10" s="5" t="n">
        <v>0</v>
      </c>
      <c r="C10" s="5" t="n">
        <v>0</v>
      </c>
    </row>
    <row r="11" spans="1:3">
      <c r="A11" s="4" t="s">
        <v>755</v>
      </c>
      <c r="B11" s="7" t="n">
        <v>0</v>
      </c>
      <c r="C11"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306</v>
      </c>
      <c r="J1" s="2" t="s">
        <v>1</v>
      </c>
    </row>
    <row r="2" spans="1:12">
      <c r="B2" s="2" t="s">
        <v>2</v>
      </c>
      <c r="C2" s="2" t="s">
        <v>307</v>
      </c>
      <c r="D2" s="2" t="s">
        <v>308</v>
      </c>
      <c r="E2" s="2" t="s">
        <v>309</v>
      </c>
      <c r="F2" s="2" t="s">
        <v>37</v>
      </c>
      <c r="G2" s="2" t="s">
        <v>310</v>
      </c>
      <c r="H2" s="2" t="s">
        <v>311</v>
      </c>
      <c r="I2" s="2" t="s">
        <v>312</v>
      </c>
      <c r="J2" s="2" t="s">
        <v>2</v>
      </c>
      <c r="K2" s="2" t="s">
        <v>37</v>
      </c>
      <c r="L2" s="2" t="s">
        <v>75</v>
      </c>
    </row>
    <row r="3" spans="1:12">
      <c r="A3" s="3" t="s">
        <v>194</v>
      </c>
    </row>
    <row r="4" spans="1:12">
      <c r="A4" s="4" t="s">
        <v>336</v>
      </c>
      <c r="B4" s="7" t="n">
        <v>8953</v>
      </c>
      <c r="C4" s="7" t="n">
        <v>4319</v>
      </c>
      <c r="D4" s="7" t="n">
        <v>4607</v>
      </c>
      <c r="E4" s="7" t="n">
        <v>3423</v>
      </c>
      <c r="F4" s="7" t="n">
        <v>7186</v>
      </c>
      <c r="G4" s="7" t="n">
        <v>5158</v>
      </c>
      <c r="H4" s="7" t="n">
        <v>3623</v>
      </c>
      <c r="I4" s="7" t="n">
        <v>2946</v>
      </c>
      <c r="J4" s="7" t="n">
        <v>21301</v>
      </c>
      <c r="K4" s="7" t="n">
        <v>18913</v>
      </c>
      <c r="L4" s="7" t="n">
        <v>6373</v>
      </c>
    </row>
    <row r="5" spans="1:12">
      <c r="A5" s="4" t="s">
        <v>81</v>
      </c>
      <c r="B5" s="5" t="n">
        <v>-8244</v>
      </c>
      <c r="C5" s="5" t="n">
        <v>-3340</v>
      </c>
      <c r="D5" s="5" t="n">
        <v>-4553</v>
      </c>
      <c r="E5" s="5" t="n">
        <v>-3310</v>
      </c>
      <c r="F5" s="5" t="n">
        <v>-4984</v>
      </c>
      <c r="G5" s="5" t="n">
        <v>-2584</v>
      </c>
      <c r="H5" s="5" t="n">
        <v>-216</v>
      </c>
      <c r="I5" s="5" t="n">
        <v>-362</v>
      </c>
      <c r="J5" s="5" t="n">
        <v>-19448</v>
      </c>
      <c r="K5" s="5" t="n">
        <v>-8146</v>
      </c>
      <c r="L5" s="5" t="n">
        <v>-3385</v>
      </c>
    </row>
    <row r="6" spans="1:12">
      <c r="A6" s="4" t="s">
        <v>757</v>
      </c>
      <c r="B6" s="5" t="n">
        <v>26632</v>
      </c>
      <c r="C6" s="5" t="n">
        <v>28024</v>
      </c>
      <c r="D6" s="5" t="n">
        <v>30100</v>
      </c>
      <c r="E6" s="5" t="n">
        <v>26458</v>
      </c>
      <c r="F6" s="5" t="n">
        <v>23628</v>
      </c>
      <c r="G6" s="5" t="n">
        <v>20391</v>
      </c>
      <c r="H6" s="5" t="n">
        <v>19848</v>
      </c>
      <c r="I6" s="5" t="n">
        <v>15565</v>
      </c>
    </row>
    <row r="7" spans="1:12">
      <c r="A7" s="4" t="s">
        <v>86</v>
      </c>
      <c r="B7" s="5" t="n">
        <v>-34877</v>
      </c>
      <c r="C7" s="5" t="n">
        <v>-31364</v>
      </c>
      <c r="D7" s="5" t="n">
        <v>-34653</v>
      </c>
      <c r="E7" s="5" t="n">
        <v>-29768</v>
      </c>
      <c r="F7" s="5" t="n">
        <v>-28612</v>
      </c>
      <c r="G7" s="5" t="n">
        <v>-22975</v>
      </c>
      <c r="H7" s="5" t="n">
        <v>-20064</v>
      </c>
      <c r="I7" s="5" t="n">
        <v>-15927</v>
      </c>
      <c r="J7" s="5" t="n">
        <v>-130662</v>
      </c>
      <c r="K7" s="5" t="n">
        <v>-87578</v>
      </c>
      <c r="L7" s="5" t="n">
        <v>-56313</v>
      </c>
    </row>
    <row r="8" spans="1:12">
      <c r="A8" s="4" t="s">
        <v>95</v>
      </c>
      <c r="B8" s="7" t="n">
        <v>-35611</v>
      </c>
      <c r="C8" s="7" t="n">
        <v>-19499</v>
      </c>
      <c r="D8" s="7" t="n">
        <v>-31074</v>
      </c>
      <c r="E8" s="7" t="n">
        <v>-29365</v>
      </c>
      <c r="F8" s="7" t="n">
        <v>-7321</v>
      </c>
      <c r="G8" s="7" t="n">
        <v>-31881</v>
      </c>
      <c r="H8" s="7" t="n">
        <v>-32496</v>
      </c>
      <c r="I8" s="7" t="n">
        <v>-22273</v>
      </c>
      <c r="J8" s="7" t="n">
        <v>-115549</v>
      </c>
      <c r="K8" s="7" t="n">
        <v>-93971</v>
      </c>
      <c r="L8" s="7" t="n">
        <v>-59101</v>
      </c>
    </row>
    <row r="9" spans="1:12">
      <c r="A9" s="4" t="s">
        <v>97</v>
      </c>
      <c r="B9" s="9" t="n">
        <v>-0.18</v>
      </c>
      <c r="C9" s="9" t="n">
        <v>-0.1</v>
      </c>
      <c r="D9" s="9" t="n">
        <v>-0.17</v>
      </c>
      <c r="E9" s="9" t="n">
        <v>-0.17</v>
      </c>
      <c r="F9" s="9" t="n">
        <v>-0.04</v>
      </c>
      <c r="G9" s="9" t="n">
        <v>-0.18</v>
      </c>
      <c r="H9" s="9" t="n">
        <v>-0.23</v>
      </c>
      <c r="I9" s="9" t="n">
        <v>-0.16</v>
      </c>
      <c r="J9" s="9" t="n">
        <v>-0.61</v>
      </c>
      <c r="K9" s="9" t="n">
        <v>-0.6</v>
      </c>
      <c r="L9" s="9" t="n">
        <v>-0.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5:21:11Z</dcterms:created>
  <dcterms:modified xmlns:dcterms="http://purl.org/dc/terms/" xmlns:xsi="http://www.w3.org/2001/XMLSchema-instance" xsi:type="dcterms:W3CDTF">2020-03-16T15:21:11Z</dcterms:modified>
</cp:coreProperties>
</file>